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 of Ohr Pharmaceutic" sheetId="9" state="visible" r:id="rId9"/>
    <sheet xmlns:r="http://schemas.openxmlformats.org/officeDocument/2006/relationships" name="License Agreement with Carnegie"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quipment" sheetId="16" state="visible" r:id="rId16"/>
    <sheet xmlns:r="http://schemas.openxmlformats.org/officeDocument/2006/relationships" name="Intangible Assets" sheetId="17" state="visible" r:id="rId17"/>
    <sheet xmlns:r="http://schemas.openxmlformats.org/officeDocument/2006/relationships" name="Joint Venture" sheetId="18" state="visible" r:id="rId18"/>
    <sheet xmlns:r="http://schemas.openxmlformats.org/officeDocument/2006/relationships" name="Accrued Expen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visions of Financial Stateme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of Ohr Pharmaceut_2" sheetId="25" state="visible" r:id="rId25"/>
    <sheet xmlns:r="http://schemas.openxmlformats.org/officeDocument/2006/relationships" name="License Agreement with Carneg_2" sheetId="26" state="visible" r:id="rId26"/>
    <sheet xmlns:r="http://schemas.openxmlformats.org/officeDocument/2006/relationships" name="Stockholders' Equity (Tables)" sheetId="27" state="visible" r:id="rId27"/>
    <sheet xmlns:r="http://schemas.openxmlformats.org/officeDocument/2006/relationships" name="Net Loss Per Common Share (Tabl"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Acquisition of Ohr Pharmaceut_3" sheetId="38" state="visible" r:id="rId38"/>
    <sheet xmlns:r="http://schemas.openxmlformats.org/officeDocument/2006/relationships" name="Acquisition of Ohr Pharmaceut_4" sheetId="39" state="visible" r:id="rId39"/>
    <sheet xmlns:r="http://schemas.openxmlformats.org/officeDocument/2006/relationships" name="Acquisition of Ohr Pharmaceut_5" sheetId="40" state="visible" r:id="rId40"/>
    <sheet xmlns:r="http://schemas.openxmlformats.org/officeDocument/2006/relationships" name="License Agreement with Carneg_3" sheetId="41" state="visible" r:id="rId41"/>
    <sheet xmlns:r="http://schemas.openxmlformats.org/officeDocument/2006/relationships" name="License Agreement with Carneg_4" sheetId="42" state="visible" r:id="rId42"/>
    <sheet xmlns:r="http://schemas.openxmlformats.org/officeDocument/2006/relationships" name="Notes Payable - Additional Info"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EQUITY (Details)" sheetId="46" state="visible" r:id="rId46"/>
    <sheet xmlns:r="http://schemas.openxmlformats.org/officeDocument/2006/relationships" name="Stockholders' Equity (Details)" sheetId="47" state="visible" r:id="rId47"/>
    <sheet xmlns:r="http://schemas.openxmlformats.org/officeDocument/2006/relationships" name="Stockholders' Equity - Warrants" sheetId="48" state="visible" r:id="rId48"/>
    <sheet xmlns:r="http://schemas.openxmlformats.org/officeDocument/2006/relationships" name="Net Loss Per Common Share (Deta" sheetId="49" state="visible" r:id="rId49"/>
    <sheet xmlns:r="http://schemas.openxmlformats.org/officeDocument/2006/relationships" name="Stock-Based Compensation - Stoc" sheetId="50" state="visible" r:id="rId50"/>
    <sheet xmlns:r="http://schemas.openxmlformats.org/officeDocument/2006/relationships" name="Stock-Based Compensation - Key " sheetId="51" state="visible" r:id="rId51"/>
    <sheet xmlns:r="http://schemas.openxmlformats.org/officeDocument/2006/relationships" name="Stock-Based Compensation - Rest" sheetId="52" state="visible" r:id="rId52"/>
    <sheet xmlns:r="http://schemas.openxmlformats.org/officeDocument/2006/relationships" name="Stock-Based Compensation - St_2" sheetId="53" state="visible" r:id="rId53"/>
    <sheet xmlns:r="http://schemas.openxmlformats.org/officeDocument/2006/relationships" name="Stock-Based Compensation - Addi" sheetId="54" state="visible" r:id="rId54"/>
    <sheet xmlns:r="http://schemas.openxmlformats.org/officeDocument/2006/relationships" name="Income Taxes (Details)" sheetId="55" state="visible" r:id="rId55"/>
    <sheet xmlns:r="http://schemas.openxmlformats.org/officeDocument/2006/relationships" name="Income Taxes - Deferred tax ass" sheetId="56" state="visible" r:id="rId56"/>
    <sheet xmlns:r="http://schemas.openxmlformats.org/officeDocument/2006/relationships" name="Income Taxes - Additional infor" sheetId="57" state="visible" r:id="rId57"/>
    <sheet xmlns:r="http://schemas.openxmlformats.org/officeDocument/2006/relationships" name="Equipment (Details)" sheetId="58" state="visible" r:id="rId58"/>
    <sheet xmlns:r="http://schemas.openxmlformats.org/officeDocument/2006/relationships" name="Equipment - Additional Informat"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Joint Venture (Details)" sheetId="62" state="visible" r:id="rId62"/>
    <sheet xmlns:r="http://schemas.openxmlformats.org/officeDocument/2006/relationships" name="Accrued Expenses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Revisions of Financial Statem_2" sheetId="66" state="visible" r:id="rId66"/>
  </sheets>
  <definedNames/>
  <calcPr calcId="124519" fullCalcOnLoad="1"/>
</workbook>
</file>

<file path=xl/sharedStrings.xml><?xml version="1.0" encoding="utf-8"?>
<sst xmlns="http://schemas.openxmlformats.org/spreadsheetml/2006/main" uniqueCount="588">
  <si>
    <t>Document and Entity Information - USD ($) $ in Millions</t>
  </si>
  <si>
    <t>12 Months Ended</t>
  </si>
  <si>
    <t>Sep. 30, 2019</t>
  </si>
  <si>
    <t>Jan. 07, 2020</t>
  </si>
  <si>
    <t>Mar. 31, 2019</t>
  </si>
  <si>
    <t>Cover [Abstract]</t>
  </si>
  <si>
    <t>Entity Registrant Name</t>
  </si>
  <si>
    <t>NeuBase Therapeutics, Inc.</t>
  </si>
  <si>
    <t>Entity Central Index Key</t>
  </si>
  <si>
    <t>0001173281</t>
  </si>
  <si>
    <t>Document Type</t>
  </si>
  <si>
    <t>10-K</t>
  </si>
  <si>
    <t>Entity File Number</t>
  </si>
  <si>
    <t>333-88480</t>
  </si>
  <si>
    <t>Entity Incorporation, State Code</t>
  </si>
  <si>
    <t>DE</t>
  </si>
  <si>
    <t>Document Period End Date</t>
  </si>
  <si>
    <t>Sep. 30,
		2019</t>
  </si>
  <si>
    <t>Amendment Flag</t>
  </si>
  <si>
    <t>false</t>
  </si>
  <si>
    <t>Current Fiscal Year End Date</t>
  </si>
  <si>
    <t>--09-30</t>
  </si>
  <si>
    <t>Entity Well-known Seasoned Issuer</t>
  </si>
  <si>
    <t>No</t>
  </si>
  <si>
    <t>Entity Voluntary Filers</t>
  </si>
  <si>
    <t>Entity's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t>
  </si>
  <si>
    <t>Sep. 30, 2018</t>
  </si>
  <si>
    <t>CURRENT ASSETS</t>
  </si>
  <si>
    <t>Cash and cash equivalents</t>
  </si>
  <si>
    <t>Prepaid Insurance</t>
  </si>
  <si>
    <t>Other prepaid expenses and current assets</t>
  </si>
  <si>
    <t>Total Current Assets</t>
  </si>
  <si>
    <t>EQUIPMENT, net</t>
  </si>
  <si>
    <t>OTHER ASSETS</t>
  </si>
  <si>
    <t>Intangible assets, net</t>
  </si>
  <si>
    <t>Investment</t>
  </si>
  <si>
    <t>Long-term prepaid insurance</t>
  </si>
  <si>
    <t>Total Other Assets</t>
  </si>
  <si>
    <t>TOTAL ASSETS</t>
  </si>
  <si>
    <t>CURRENT LIABILITIES</t>
  </si>
  <si>
    <t>Accounts payable</t>
  </si>
  <si>
    <t>Accrued expenses</t>
  </si>
  <si>
    <t>Warrant liabilities</t>
  </si>
  <si>
    <t>Insurance note payable</t>
  </si>
  <si>
    <t>Total Current Liabilities</t>
  </si>
  <si>
    <t>LONG-TERM LIABILITIES</t>
  </si>
  <si>
    <t>Convertible notes payable</t>
  </si>
  <si>
    <t>Total Long-term Liabilities</t>
  </si>
  <si>
    <t>TOTAL LIABILITIES</t>
  </si>
  <si>
    <t>COMMITMENTS AND CONTINGENCIES</t>
  </si>
  <si>
    <t xml:space="preserve"> </t>
  </si>
  <si>
    <t>Preferred stock, $0.0001 par value; 10,000,000 and 6,000,000 shares authorized as of September 30, 2019 and 2018, respectively; no shares issued and outstanding as of September 30, 2019 and 2018</t>
  </si>
  <si>
    <t>Common stock, $0.0001 par value; 250,000,000 and 180,000,000 shares authorized as of September 30, 2019 and 2018, respectively; 17,077,873 and 5,727,090 shares issued and outstanding as of September 30, 2019 and 2018, respectively</t>
  </si>
  <si>
    <t>Additional paid-in capital</t>
  </si>
  <si>
    <t>Accumulated deficit</t>
  </si>
  <si>
    <t>Total stockholders' equity (deficit)</t>
  </si>
  <si>
    <t>TOTAL LIABILITIES AND STOCKHOLDERS' EQUITY (DEFICIT)</t>
  </si>
  <si>
    <t>Consolidated Balance Sheets (Parenthetical) - $ / shares</t>
  </si>
  <si>
    <t>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1 Months Ended</t>
  </si>
  <si>
    <t>OPERATING EXPENSES</t>
  </si>
  <si>
    <t>General and administrative expenses</t>
  </si>
  <si>
    <t>Research and development expenses</t>
  </si>
  <si>
    <t>Research and development expense- licenses acquired</t>
  </si>
  <si>
    <t>TOTAL OPERATING EXPENSES</t>
  </si>
  <si>
    <t>LOSS FROM OPERATIONS</t>
  </si>
  <si>
    <t>OTHER EXPENSE</t>
  </si>
  <si>
    <t>Interest expense</t>
  </si>
  <si>
    <t>Change in fair value of warrant liabilities</t>
  </si>
  <si>
    <t>Total other expenses</t>
  </si>
  <si>
    <t>NET LOSS</t>
  </si>
  <si>
    <t>BASIC AND DILUTED LOSS PER SHARE</t>
  </si>
  <si>
    <t>WEIGHTED AVERAGE SHARES OUTSTANDING:</t>
  </si>
  <si>
    <t>BASIC AND DILUTED</t>
  </si>
  <si>
    <t>Consolidated Statements of Cash Flows - USD ($)</t>
  </si>
  <si>
    <t>Cash flows from operating activities:</t>
  </si>
  <si>
    <t>Net loss</t>
  </si>
  <si>
    <t>Adjustments to reconcile net loss to net cash used in operating activities</t>
  </si>
  <si>
    <t>Stock-based compensation</t>
  </si>
  <si>
    <t>Research and development expense - license acquired- CMU</t>
  </si>
  <si>
    <t>Research and development expense - license acquired- Ohr</t>
  </si>
  <si>
    <t>Depreciation and amortization</t>
  </si>
  <si>
    <t>Non-cash amortization on convertible notes discount</t>
  </si>
  <si>
    <t>Non-cash interest expense on convertible notes</t>
  </si>
  <si>
    <t>Changes in operating assets and liabilities (excluding the effects of acquisitions)</t>
  </si>
  <si>
    <t>Prepaid expenses and other current assets</t>
  </si>
  <si>
    <t>Long term prepaid insurance expense</t>
  </si>
  <si>
    <t>Net Cash Used in Operating Activities</t>
  </si>
  <si>
    <t>Cash flows from investing activities</t>
  </si>
  <si>
    <t>Purchase of laboratory and office equipment</t>
  </si>
  <si>
    <t>Cash acquired in connection with Acquisition of Ohr</t>
  </si>
  <si>
    <t>Payment of transaction costs for Acquisition of Ohr</t>
  </si>
  <si>
    <t>Payment of transaction costs for licenses acquired- CMU</t>
  </si>
  <si>
    <t>Cash paid for license acquired- CMU</t>
  </si>
  <si>
    <t>Net cash used in investing activities</t>
  </si>
  <si>
    <t>Cash flows from financing activities</t>
  </si>
  <si>
    <t>Proceeds from issuance of common stock in pre-acquisition financing, net of issuance costs</t>
  </si>
  <si>
    <t>Proceeds from issuance of common stock in private placement financing, net of issuance costs</t>
  </si>
  <si>
    <t>Proceeds from issuance of convertible notes</t>
  </si>
  <si>
    <t>Payment for warrant redemption</t>
  </si>
  <si>
    <t>Principal payment of financed insurance</t>
  </si>
  <si>
    <t>Proceeds from issuance of common shares for services</t>
  </si>
  <si>
    <t>Proceeds from prefunded warrant</t>
  </si>
  <si>
    <t>Repurchas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common stock for research and development expense-licenses acquired - CMU</t>
  </si>
  <si>
    <t>Issuance of common stock for conversion of debt</t>
  </si>
  <si>
    <t>Issuance of common stock for conversion of accrued interest</t>
  </si>
  <si>
    <t>Issuance of common stock for the cashless exercise of warrant</t>
  </si>
  <si>
    <t>Insurance financed through note payable</t>
  </si>
  <si>
    <t>Issuance of common stock and options for acquisition of Ohr</t>
  </si>
  <si>
    <t>Unpaid stock subscription</t>
  </si>
  <si>
    <t>Consolidated Statements of Changes in Stockholders' Equity (Deficit) - USD ($)</t>
  </si>
  <si>
    <t>Treasury Stock [Member]</t>
  </si>
  <si>
    <t>Common stock</t>
  </si>
  <si>
    <t>Additional Paid-In Capital [Member]</t>
  </si>
  <si>
    <t>Accumulated Deficit [Member]</t>
  </si>
  <si>
    <t>Total</t>
  </si>
  <si>
    <t>Balance, beginning at Aug. 27, 2018</t>
  </si>
  <si>
    <t>Balance, beginning, shares at Aug. 27, 2018</t>
  </si>
  <si>
    <t>Common stock issued for cash</t>
  </si>
  <si>
    <t>Common stock issued for cash (in shares)</t>
  </si>
  <si>
    <t>Balance, ending at Sep. 30, 2018</t>
  </si>
  <si>
    <t>Balance, ending, shares at Sep. 30, 2018</t>
  </si>
  <si>
    <t>Stock-based compensation expense</t>
  </si>
  <si>
    <t>Repurchase of common stock (in shares)</t>
  </si>
  <si>
    <t>Retirement of common stock</t>
  </si>
  <si>
    <t>Retirement of common stock (in shares)</t>
  </si>
  <si>
    <t>Issuance of common stock for research and development expense- license acquired - CMU</t>
  </si>
  <si>
    <t>Issuance of common stock for research and development expense- license acquired - CMU (in shares)</t>
  </si>
  <si>
    <t>Issuance of restricted stock for services</t>
  </si>
  <si>
    <t>Issuance of restricted stock for services (in shares)</t>
  </si>
  <si>
    <t>Cash received for prefunded warrants</t>
  </si>
  <si>
    <t>Issuance of common stock for conversion of notes payable and accrued interest</t>
  </si>
  <si>
    <t>Issuance of common stock for conversion of notes payable and accrued interest (in shares)</t>
  </si>
  <si>
    <t>Issuance of common stock for the cashless exercise of warrants</t>
  </si>
  <si>
    <t>Issuance of common stock for the cashless exercise of warrants (in shares)</t>
  </si>
  <si>
    <t>Issuance of common stock in pre-acquisition private placement, net of issuance costs</t>
  </si>
  <si>
    <t>Issuance of common stock in pre-acquisition private placement, net of issuance costs (in shares)</t>
  </si>
  <si>
    <t>Issuance of common stock and options for acquisition of Ohr (in shares)</t>
  </si>
  <si>
    <t>Issuance of common stock in a private placement financing, net of issuance costs</t>
  </si>
  <si>
    <t>Issuance of common stock in a private placement financing, net of issuance costs (in shares)</t>
  </si>
  <si>
    <t>Balance, ending at Sep. 30, 2019</t>
  </si>
  <si>
    <t>Balance, ending, shares at Sep. 30, 2019</t>
  </si>
  <si>
    <t>Organization and Description of Business</t>
  </si>
  <si>
    <t>1. Organization and Description of Business
NeuBase Therapeutics, Inc. and subsidiaries (the “Company” or “NeuBase”) is developing a modular peptide-nucleic acid antisense oligonucleotide (“PATrOL™”) platform to address genetic diseases caused by mutant proteins, with a single, cohesive approach. The systemically-deliverable PATrOL™ therapies are designed to improve upon current gene silencing treatments by combining the advantages of synthetic approaches with the precision of antisense technologies. NeuBase plans to use its platform to address generic diseases, with an initial focus on Huntington’s Disease (“HD”) and Myotonic Dystrophy (“DM1”), as well as other genetic disorders.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NT0100 is a PATrOL™-enabled therapeutic program being developed for systemic administration to target the mutant expansion in the HD messenger ribonucleic acid (“RNA”). NT0100 falls into the category of peptide nucleic acids (“PNAs”) which has the potential to be highly selective for the mutant transcript vs. the wild-type transcribed allele and hold the promise to be effective for all HD patients. PATrOL™-enabled drugs also have the unique ability to open RNA secondary structures and bind to either the primary nucleotide sequences or the secondary and/or tertiary structures. NeuBase believes the NT0100 program addresses an unmet need for a disease which current has no effective therapeutics that target the core etiology of the condition. NeuBase believes there is a large opportunity in the U.S. and European markets for drugs in this space.
NT0200 is a PATrOL™-enabled therapeutic program being developed for systemic administration to target the mutant expansion in the DM1 disease mRNA. NT0200 falls into the category of PNAs which has the potential to be highly selective for the mutant transcript versus the wild-type transcribed allele and promises to be effective for all DM1 patients as it directly targets the expansion itself. NeuBase believes the NT0200 program addresses an unmet need for a disease which current has no effective therapeutics that target the core etiology of the condition. NeuBase believes there is also a large opportunity in the U.S. and European markets for drugs in this space.
Acquisition of Ohr Pharmaceutical, Inc. and Reverse Stock Split
On July 12, 2019, the Company (formerly known as Ohr Pharmaceutical, Inc. (“Ohr”)) completed a reverse acquisition transaction in accordance with the terms of the Agreement and Plan of Merger and Reorganization, dated as of January 2, 2019, by and among the Company, Ohr Acquisition Corp. (“Merger Sub”), and NeuBase Therapeutics, Inc. (“Private NeuBase”), as amended by the First Amendment thereto made and entered into as of June 27, 2019 (as amended, the “Acquisition Agreement”), pursuant to which Merger Sub merged with and into Private NeuBase, with Private NeuBase (“renamed as NeuBase Corporation”) surviving as a wholly owned subsidiary of the Company (the “Ohr Acquisition”). On July 12, 2019, immediately after completion of the Ohr Acquisition, the Company changed its name to “NeuBase Therapeutics, Inc.”
Under the terms of the Acquisition Agreement, the Company issued shares of common stock to Private NeuBase’s stockholders at an exchange rate of 1.019055643 shares of common stock for each share of Private NeuBase’s common stock outstanding immediately prior to the Ohr Acquisition (the “Exchange Ratio”). The Company also assumed all of the stock options outstanding and unexercised under the NeuBase Therapeutics, Inc. 2018 Equity Incentive Plan with such stock options henceforth representing the right to purchase a number of shares of common stock equal to the Exchange Ratio multiplied by the number of shares of Private NeuBase’s common stock previously represented by such options (and rounding the resulting number down to the nearest whole share) at an exercise price equal to the previous per share exercise price of such options divided by the Exchange Ratio (and rounding the resulting number up to the nearest whole cent).
Immediately after the Ohr Acquisition, there were 15,524,219 shares of common stock outstanding. Immediately after the Ohr Acquisition, the former stockholders, optionholders, warrantholders and noteholders of Private NeuBase owned, or held rights to acquire, approximately 85% of the fully-diluted common stock of the combined company, with the Company’s stockholders, optionholders and warrantholders immediately prior to the Ohr Acquisition owning, or holding rights to acquire, approximately 15% of the fully-diluted common stock of the combined company.
The Ohr Acquisition was accounted for as a “reverse asset acquisition”, whereby Private NeuBase was determined to be the accounting acquirer based upon the terms of the Ohr Acquisition and other factors including: (i) Private NeuBase stockholders and other persons holding securities convertible, exercisable or exchangeable directly or indirectly for Private NeuBase common stock owned approximately 85% of the Company immediately following the effective time of the Ohr Acquisition, (ii) Private NeuBase holds all (five) board seats of the combined company and (iii) Private NeuBase’ management holds key positions in the management of the combined company. The historical financial statements, outstanding shares and all other historical share information have been adjusted by multiplying the respective share amount by the Exchange Ratio as if the Exchange Ratio had been in effect for all periods presented.
Prior to the Ohr Acquisition, on January 18, 2019, following a special meeting of the Company’s stockholders, the board of directors of the Company approved a one-for-twenty reverse stock split of the Company’s issued and outstanding shares of common stock (the “Reverse Stock Split”). On January 23, 2019, the Company filed with the Secretary of State of the State of Delaware a Certificate of Amendment to its Certificate of Incorporation to effect the Reverse Stock Split. The Company’s common stock began trading on a split-adjusted basis when the market opened on February 4, 2019.
Liquidity
The Company had no revenues, incurred operating losses since inception, and expects to continue to incur significant operating losses for the foreseeable future and may never become profitable. As of September 30, 2019, the Company had $10,313,966 in cash and an accumulated deficit of $27,000,199. The Company has funded its operations through the issuance of convertible notes (see Note 5), sale of common stock (see Note 6) and warrants (see Note 6).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clinical trial results for the Company’s current or future product candidates;
·
the extent and amount of any indemnification claim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t>
  </si>
  <si>
    <t>Significant Accounting Policies</t>
  </si>
  <si>
    <t>2.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 presents the Company’s fair value hierarchy for its warrant liabilities measured at fair value on a recurring basis at September 30, 2019:
Fair Value Measurements
as of September 30, 2019
(Level 1)
(Level 2)
(Level 3)
Total
Liabilities
Warrant liabilities
$
—
—
496,343
$
496,343
The fair value of the warrant liabilities were determined using the Black-Scholes option pricing model. The following assumptions were used in determining the fair value of the warrant liabilities as of September 30, 2019:
Year ended
September 30, 2019
2019
Expected common stock price volatility
76.6% - 78.4%
Risk-free interest rate
1.6% - 1.63%
Expected term (years)
2.2 - 2.5
Expected dividend yield
—
The change in fair value of the warrant liabilities for the year ended September 30, 2019 is as follows:
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
496,343
As of September 30, 2019 and 2018, the recorded values of cash and cash equivalents, accounts payable and the insurance note payable, approximate the fair values due to the short-term nature of the instruments.
Equipment
Equipment is stated at cost less accumulated depreciation. Depreciation is provided on a straight-line basis over the estimated useful lives of the assets. The Company estimates useful lives as follows:
·
Laboratory equipment: five years
·
Office equipment: three years
Intangible Assets
Identifiable intangible assets includes clinical trial data acquired in the Ohr Acquisition and is being amortized over its estimated useful life (approximately six months), which approximates the pattern in which the assets’ economic benefits are consumed. The fair value of the intangible asset was determined using recent and potential market transactions which are management’s best estimates of inputs and assumptions that a market participant would use.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There were no indicators of impairments for the year ended September 30, 2019.
Impairment of Long-Lived Assets
The Company reviews the carrying value of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19.
Leases
Leases are reviewed and classified as capital or operating at their inception. The Company records rent expense associated with its operating lease on a straight-line basis over the term of the lease.
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laboratory work and statistical compilation and analysis;
·
allocation of facility lease and maintenance costs;
·
depreciation of laboratory equipment and computers;
·
costs related to purchasing raw materials for and producing our product candidates for potential clinical trial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Recent Accounting Pronouncements
In June 2018, the Financial Accounting Standards Board (the “FASB”) issued Accounting Standard Update (“ASU”) 2018-07, Compensation- Stock Compensation (Topic 718) Improvements to Nonemployee Share-Based Payment Accounting , which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Company early adopted this standard as of October 1, 2018. The Company did not grant share-based payment awards during the period from August 28, 2018 (inception) through September 30, 2018. Accordingly, the adoption of this standard did not have a material effect on the Company’s consolidated financial statements and related disclosures.
In May 2014, the FASB issued ASU 2014-09, Revenue from Contracts with Customers (Topic 606) , which requires entities to recognize revenue in a way that depicts the transfer of promised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The FASB subsequently issued ASU 2016-10, Revenue from Contracts with Customers: (Topic 606) Identifying Performance Obligations and Licensing , to address issues arising from implementation of the new revenue recognition standard. The Company adopted the standard using the full retrospective method. The Company does not currently have a revenue stream. Accordingly, the adoption of this standard did not have a material effect on the Company’s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plans to adopt this standard on October 1, 2019. The adoption of the standard is not expected to have a material effect on the Company’s consolidated financial statements and related disclosures as the Company does not currently have leases with terms longer than 12 months.</t>
  </si>
  <si>
    <t>Acquisition of Ohr Pharmaceutical, Inc.</t>
  </si>
  <si>
    <t>3. Acquisition of Ohr Pharmaceutical, Inc.
As described in Note 1, on July 12, 2019, the Company completed the acquisition of Ohr in accordance with the terms of the Acquisition Agreement. The acquisition was accounted for as a reverse asset acquisition.
Pursuant to the Acquisition Agreement, the Company issued to Private NeuBase stockholders, optionholders, warrantholders and noteholders of Private NeuBase a number of shares of Ohr common stock representing approximately 85% of the fully diluted common stock of Ohr. The cost of the Ohr acquisiton, which represents the consideration transferred to Ohr’s stockholders in the Ohr Acquisition, was calculated based on the fair value of common stock of the combined company that Ohr stockholders own as of the closing of the Ohr Acquisition on July 12, 2019. With no active trading market for shares of Private NeuBase common stock, fair value of the Ohr common stock represents a more reliable measure of the fair value of consideration transferred in the acquisition. The cost of the Ohr acquisiton of $12.7 million consists of the following:
Number of shares of the combined company to be owned by Ohr security holders
2,829,248
Fair value per share of Ohr common stock as of July 11, 2019
$
4.14
Fair value of Ohr shares outstanding
11,713,087
Fair value of options assumed
63,840
Fair value of common stock and options issued
11,776,927
Transaction costs
884,981
Total cost of the Ohr acquisiton
$
12,661,908
The total cost of the Ohr Acquisition was allocated to the net assets acquired as follows:
Cash and cash equivalents
$
752,419
Prepaid expenses and other current assets
115,769
Investment in DepYmed
586,418
Intangible assets
250,000
Warrant liability
(470,093)
Accounts payable and accrued expenses
(493,055)
Fair value of net assets acquired
741,458
Research and development expense- License acquired
11,920,450
Total cost of Ohr Acquisition
$
12,661,908
The Company identified an intangible asset related to Ohr’s clinical trial data with an estimated fair value of $250,000. This intangible asset is being amortized on a straight-line basis over its estimated useful life of six months.
As of the asset acquisition date, Ohr’s SKS sustained release ocular drug delivery platform technology (“SKS Technology”) acquired had not yet attained regulatory approval. Accordingly, this intangible asset represents an in-process research and development asset with no future alternative use and was immediately expensed under the guidance of Accounting Standard Codification (“ASC”) 730, Research and Development , upon the asset acquisition.</t>
  </si>
  <si>
    <t>License Agreement with Carnegie Mellon University</t>
  </si>
  <si>
    <t>4. License Agreement with Carnegie Mellon University
On December 17, 2018, Private NeuBase entered into a License Agreement with Carnegie Mellon University (the “CMU License Agreement”). Under the CMU License Agreement, Carnegie Mellon University (“CMU”) granted Private NeuBase an exclusive, worldwide right to the PATrOL™ technology, with patents and patent applications describing composition of matter and uses of the platform.
As partial consideration for the license right, Private NeuBase issued and delivered to CMU 820,000 shares of Private NeuBase common stock (or 835,625 shares of common stock of the Company converted at the Exchange Ratio provided for in the Acquisition Agreement), which constituted 8.2% of the then fully-diluted capitalization of Private NeuBase. Further, as partial consideration for the license right, Private NeuBase issued a warrant to CMU, exercisable only upon the earlier of (i) the day that Private NeuBase receives cumulative capital funding or revenues equal to $2 million or (ii) 30 days prior to any change of control event that provides for the issuance of shares, for a number of shares of Private NeuBase common stock sufficient such that when added to the 820,000 shares of Private NeuBase common stock, CMU holds in the aggregate an amount equal to 8.2% of the fully-diluted capitalization of Private NeuBase; provided, however, that for purposes of calculating 8.2%, only the first $2 million of capital funding shall be considered in the determination of Private NeuBase’s fully-diluted capitalization. Under the CMU License Agreement, CMU has preemptive rights with respect to certain future sales of securities by Private NeuBase for capital-raising purposes, “piggyback” registration rights and co-sale rights with respect to certain resales of shares of Private NeuBase by Private NeuBase’s stockholders.
Pursuant to the CMU License Agreement, Private NeuBase must achieve certain milestones to demonstrate certain developments of the licensed product. Private NeuBase may obtain one six-month extension to meet each milestone with a nominal payment to CMU. Further, subject to certain conditions, Private NeuBase will pay to CMU royalties at a percentage of net sales in the low single digits and sublicensing fees.
The Company recognized research and development expense totaling approximately $1,046,965 during the year ended September 30, 2019 for the value of consideration paid in connection with the license agreement. The consideration paid for the license right is as follows:
Cash consideration
$
54,000
Acquisition costs
43,463
Fair value of common stock
844,600
Fair value of warrant liability issued
104,902
Total consideration
$
1,046,965</t>
  </si>
  <si>
    <t>Notes Payable</t>
  </si>
  <si>
    <t>5. Notes Payable
From September 2018 to February 2019, the Company entered into convertible note agreements with investors. The aggregate principal amount of the convertible notes was $850,000 and were due one to two years from issuance, no later February 2021, with simple interest at the rate of 6% per annum.
The outstanding principal and accrued interest of each note automatically converted into shares of Private NeuBase common stock, upon the issuance of Private NeuBase common stock in connection with the pre-acquisition financing, by dividing the then-outstanding balance of each convertible note by 90% of the purchase price per share paid by investors in the pre- acquisition financing, or $1.6145. In connection with the closing of the pre-acquisition financing, the convertible notes plus unpaid interest were converted into 598,472 shares of Private NeuBase common stock at a price of $1.6145 per share. Upon the consummation of the Ohr Acquisition, the convertible note shares were converted pursuant to the Exchange Ratio in the Acquisition Agreement into the right to receive 609,874 shares of common stock.
During the year ended September 30, 2019, the Company recognized cumulative interest expense of $124,000, which includes approximately $94,000 related to the amortization of the discount on the convertible note agreements.
During the year ended September 30, 2019, the Company entered into short-term notes payable for an aggregate of $213,000, bearing interest at 5.75% per year to finance certain insurance policies. Principal and interest payments related to these notes are being be repaid over a 10-month period with the final payment due on February 28, 2020. As of September 30, 2019, the Company’s insurance note payable balance was approximately $123,000.</t>
  </si>
  <si>
    <t>Stockholders' Equity</t>
  </si>
  <si>
    <t>6. Stockholders’ Equity
Preferred Stock
The Company is authorized to issue 10 million shares of preferred stock, par value $0.0001 as of September 30, 2019 and had 6 million authorized shares of preferred stock as of September 30, 2018. No shares of preferred stock were issued or outstanding as of September 30, 2019 or 2018.
Common Stock
The Company has authorized 250 million shares of common stock, $0.0001 par value per share as of September 30, 2019 and had authorized 180 million shares of common stock, $0.0001 par value per share, as of September 30, 2018. Each share of common stock is entitled to one voting right. Common stock owners are entitled to dividends when funds are legally available and declared by the Company’s board of directors.
Pre-Acquisition Financing
On July 11, 2019, Private NeuBase closed a private placement transaction, whereby, among other things, Private NeuBase issued to certain investors shares of Private NeuBase common stock immediately prior to the Ohr Acquisition in a private placement transaction (the “Pre-Acquisition Financing”).
At the closing of the Pre-Acquisition Financing, Private NeuBase issued and sold to the Pre-Acquisition Financing investors an aggregate of 5,202,879 shares of Private NeuBase’s common stock, resulting in approximately $8.3 million net of issuance costs. Upon the consummation of the Ohr Acquisition, the Pre-Acquisition Financing shares were converted pursuant to the Exchange Ratio in the Acquisition Agreement into the right to receive 5,302,005 shares of common stock.
Post-Acquisition Private Placement
On July 12, 2019, the Company entered into a Common Stock Purchase Agreement (the “Purchase Agreement”) with certain accredited investors for the sale by the Company in a private placement (the “Private Placement”) of an aggregate 1,538,462 shares of common stock, at a purchase price of $3.25 per share. The closing of the Private Placement occurred on July 15, 2019. The aggregate net proceeds from the sale of the common stock was approximately $5.0 million.
Convertible Notes
As described in Note 5, in connection with the closing of the Pre-Acquisition Financing, the convertible notes plus unpaid interest, of approximately $966,216 were converted into 598,472 shares of Private NeuBase common stock at a price of $1.6145 per share. Upon the consummation of the Ohr Acquisition, the convertible note shares were converted pursuant to the Exchange Ratio in the Acquisition Agreement into the right to receive 609,874 shares of common stock.
Asset Acquisitions
As described in Note 4, in connection with the acquisition of the CMU License Agreement, Private NeuBase issued 820,000 shares of Private NeuBase common stock. Upon the consummation of the Ohr Acquisition, the shares issued in connection with the CMU License Agreement were converted pursuant to the Exchange Ratio in the Acquisition Agreement into the right to receive 835,625 shares of common stock.
As described in Note 3, in connection with the acquisition of Ohr, the Company issued to Private NeuBase stockholders, optionholders, warrantholders and noteholders of NeuBase a number of shares of Ohr common stock at the exchange rate of 1.019055643 shares of common stock for each share of Private NeuBase’s common stock outstanding immediately prior to the Ohr Acquisition. The common stock of the combined company that Ohr stockholders owned as of the closing of the Ohr Acquisition on July 12, 2019 is 2,829,248 shares of common stock.
Treasury Stock
At September 30, 2018, Private NeuBase had sold 5,620,000 shares of Private NeuBase common stock (or 5,727,090 shares of common stock of the Company converted at the Exchange Ratio provided for in the Acquisition Agreement) to Private NeuBase’s founders and other employees and service providers for gross proceeds of $55. The Private NeuBase common stock issued to the Company’s employees was eligible to be repurchased by the Company for a 36 month period following the sale, subject to the amount available for repurchase, in the event the purchaser is no longer providing services to the Company. The Company’s repurchase of eligible shares was to be at a price per share equal to the lesser of (i) the fair market value of the shares at the time the repurchase option is exercised, as determined by the Company’s board of directors, and (ii) the original purchase price. The Company was able to exercise its repurchase option as to any or all of the shares available for repurchase at any time after the restricted stock purchaser ceases to provide services to Private NeuBase. During the year ended September 30, 2019, the Company repurchased 1,375,000 shares of Private NeuBase common stock (or 1,401,202 shares of common stock of the Company converted at the Exchange Ratio provided for in the Acquisition Agreement) for $14. During the year ended September 30, 2019, the Company retired the 1,375,000 shares of Private NeuBase common stock (or 1,401,202 shares of common stock of the Company converted at the Exchange Ratio provided for in the Acquisition Agreement).
Warrants
Below is a summary of the Company’s issued and outstanding warrants as of September 30, 2019:
Warrants
Expiration date
Exercise Price
Outstanding
December 13, 2021
$
55.00
20,627
April 10, 2022
20.00
695,312
October 31, 2019
20.00
12,500
728,439
Weighted
Weighted
Average
Average
Remaining
Exercise
Contractual Term
Warrants
Price
(in years)
Outstanding as of September 30, 2018
—
$
—
Assumed in connection with acquisition of Ohr
804,940
24.22
2.67
Issued in connection with license acquired- CMU
103,787
Exercised
(103,787)
Redeemed
(76,501)
55.00
2.43
Outstanding as of September 30, 2019
728,439
$
20.99
2.48
Exercisable as of September 30, 2019
728,439
$
20.99
2.48
In connection with the Ohr Acquisition described in Note 1, the Company assumed outstanding warrants issued by Ohr and were measured at fair value. The Company determined 792,440 of the warrants assumed from Ohr should be accounted for as a liability in accordance with the guidance in ASC 815, Derivatives and Hedging . The subsequent changes in the fair value of the derivative warrants are recorded in earnings each reporting period. The Company determined 12,500 warrants assumed from Ohr met the scope exception in ASC 815 and are therefore classified as equity. Subsequent changes in fair value are not recognized as long as the contract continues to be classified in equity.
During the year ended September 30, 2019, 76,501 warrants acquired from Ohr were redeemed for cash of approximately $142,000.
In connection with the acquisition described in Note 3, the Company issued a warrant, exercisable only upon the occurrence of certain events, for a number of shares of Private NeuBase common stock sufficient such that when added to the 820,000 shares of Private NeuBase common stock issued to CMU, CMU would hold in the aggregate an amount equal to 8.2% of the fully-diluted shares of the Private NeuBase’s common stock; provided, however, that for the purpose of calculating the 8.2%, only the first $2 million in funding shall be considered (the “CMU Warrant”). The CMU Warrant had an aggregate exercise price of $10.00, was exercisable upon the earlier of the (i) the day that the Company’s cumulative capital funding and/or receipt of cumulative revenue equals the sum of $2.0 million or (ii) 30 days prior to any Qualified Sale (as defined in the CMU License Agreement) or any other merger, consolidation, reorganization, combination or similar transaction in which the Owners of the Company immediately before such transaction do not continue to control at least a majority of the voting interests in the Company after such transaction. The CMU Warrants became exercisable upon the Pre-Acquisition Financing and the CMU Warrant was exercised for 101,847 shares of Private NeuBase common stock (the “CMU Warrant Shares”). Upon the consummation of the Ohr Acquisition, the CMU Warrant Shares were converted pursuant to the Exchange Ratio in the Acquisition Agreement into 103,787 shares of common stock.</t>
  </si>
  <si>
    <t>Net Loss Per Common Share</t>
  </si>
  <si>
    <t>7. Net Loss Per Common Share
Basic net loss per share is computed by dividing net loss applicable to common stockholders by the weighted average number of shares of common stock outstanding during each period. Diluted net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September 30, 2019 and for the period from August 28, 2018 (inception) to September 30, 2018 have been excluded from the computation of diluted weighted average shares outstanding, as they would be anti-dilutive:
As of September 30
2019
2018
Outstanding stock options
6,375,966
—
Unvested restricted stock
6,875
—
Outstanding warrants
728,439
—
Convertible notes
—
218,723
7,111,280
218,723</t>
  </si>
  <si>
    <t>Stock-Based Compensation</t>
  </si>
  <si>
    <t>8. Stock-Based Compensation
The Company has a 2016 Consolidated Stock Incentive Plan (the “2016 Plan”) and a 2019 Stock Incentive Plan (the “2019 Plan”), which provide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Upon completion of the Ohr Acquisition, the Company assumed the awards outstanding under the NeuBase Therapeutics, Inc. 2018 Equity Incentive Plan.
As of September 30, 2019, an aggregate of 3,100,000 shares of common stock were authorized under the 2019 Plan, subject to an “evergreen” provision that will automatically increase the maximum number of shares of Common Stock that may be issued under the term of the 2019 Plan. As of September 30, 2019, 152,248 common shares were available for future grants under the 2019 Plan. As of September 30, 2019, 291,667 shares of common stock were authorized under the 2016 Plan and 147,041 common shares were available for future grants under the 2016 Plan.
Stock Options
Below is a table summarizing the options issued and outstanding as of and for the year ended September 30, 2019:
Weighted
Weighted Average
Average
Remaining
Exercise
Contractual Term (in
Total Aggregate
Stock Options
Price
years)
Intrinsic Value
Outstanding as of September 30, 2018
—
$
—
0
—
Assumed in connection with license acquired- Ohr
106,000
13.31
Granted
6,269,966
2.52
Outstanding at September 30, 2019
6,375,966
$
2.70
9.4
$
16,650,319
Exercisable as of September 30, 2019
4,117,187
$
1.23
9.2
$
16,650,319
As of September 30, 2019, the unrecognized compensation costs of $7.1 million will be recognized over an estimated weighted-average amortization period of 1.7 years. During the year ended September 30, 2019, no stock options were exercised or forfeited.
The fair value of stock option grants are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weighted average grant date fair value of options granted during the year ended September 30, 2019 was $2.31.
Key assumptions used to estimate the fair value of the stock options granted during the year ended September 30, 2019 included:
Year ended
September 30,
2019
Expected common stock price volatility
75.6% - 78.4%
Risk-free interest rate
1.8% - 2.5%
Expected term of options (years)
1.6 - 7
Expected dividend yield
—
Restricted Stock
A summary of the changes in the outstanding restricted stock during the year ended September 30, 2019 is as follows:
Weighted
Grant Date
Unvested Restricted
Fair Value
Stock
Price
Outstanding as of September 30, 2018
—
$
—
Granted
1,532,984
1.31
Vested
(1,526,109)
1.29
Non vested at September 30, 2019
6,875
$
6.24
Total unrecognized expense remaining
$
39,138
Weighted-average years expected to be recognized over
0.5
During the year ended September 30, 2019, Private NeuBase sold restricted stock to consultants for services to be provided to Private NeuBase and entered into related restricted stock agreements. The gross proceeds from the sale of the restricted stock was $1,474. The restricted stock was scheduled to vest over a period of 3 years, subject to accelerated vesting upon certain performance targets. Upon closing of the Ohr Acquisition, Private NeuBase accelerated the vesting of the restricted stock issued to the consultants.
The Company recorded stock-based compensation expense in the following expense categories of its consolidated statements of operations for the year ended September 30, 2019 and for the period from August 28, 2018 (inception) to September 30, 2018:
For the Period From
August 28, 2018
For the Year Ended
(Inception) to
September 30,
September 30,
2019
2018
General and administrative expenses
$
6,543,575
$
—
Research and development expenses
3,241,508
—
$
9,785,083
$
—</t>
  </si>
  <si>
    <t>Income Taxes</t>
  </si>
  <si>
    <t>9. Income Taxes
The Company has accumulated net losses since inception and has not recorded an income tax provision or benefit for the United States (U.S.) federal and state income taxes during the year ended September 30, 2019 and for the period from August 28, 2018 (inception) to September 30, 2018.
A reconciliation of income taxes at the statutory federal income tax rate to net income taxes included in the consolidated statements of operations is as follows:
For the Period
For the Year
From August 28,
Ended September
2018 (Inception) to
30,
September 30,
2019
2018
U.S. federal income tax expense at the statutory rate
(21.0)
%
(21.0)
%
State income taxes, net of federal taxes
(7.9)
(7.9)
Stock-based compensation
0.4
—
Ohr acquisition
12.8
—
Change in valuation allowance
15.0
28.4
Other permanent items
0.7
0.5
Income tax provision (benefit)
0
%
0
%
The components of our deferred tax assets and liabilities are:
September 30,
2019
2018
Deferred tax assets
Net operating loss carryforwards
$
1,840,194
$
11,907
Stock-based compensation
2,161,121
—
Amortization
286,526
—
Total deferred tax assets
4,287,841
11,907
Deferred tax liabilities
Depreciation
(19,310)
—
Prepaid expenses
(205,116)
—
Total deferred tax liabilities
(224,426)
—
Valuation allowance
(4,063,415)
(11,907)
Net deferred tax assets, net of allowances
$
—
$
—
As of each reporting date, the Company considers existing evidence, both positive and negative, that could impact its view with regard to future realization of deferred tax assets. The Company believes that it is more likely than not that the benefit for deferred tax assets will not be realized. In recognition of this uncertainty, a full valuation allowance was applied to the deferred tax assets. The Company did not record a tax provision for the year ended September 30, 2019 and for the period August 28, 2018 (inception) through September 30, 2018, due to the Company’s estimate that the effective tax rate for each year is 0%.
Future realization depends on the Company’s future earnings, if any, the timing and amount of which are uncertain as of September 30, 2019.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the Company’s consolidated statements of operations.
As of September 30, 2019, the Company had available total net operating loss carryforwards of approximately $6.4 million. Federal net operating losses of approximately $6.3 million carryforward indefinitely. State operating loss carryforwards of approximately $6.4 million, begin to expire in 2039.
Pursuant to Section 382 of the Internal Revenue Code of 1986, as amended, the Company’s federal and state net operating loss carryforwards may be limited in the event a cumulative change in ownership of more than 50% occurs within a three-year period. The Company has not completed a Section 382 analysis regarding the limitation of net operating loss carryforwards. There is a risk that changes in ownership have occurred since Company’s formation. If a change in ownership were to have occurred, the NOL carryforward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will not impact the Company’s effective tax rate.
There are open statutes of limitations for taxing authorities in federal and state jurisdictions to audit our tax returns from inception of the Company. There have been no material income tax related interest or penalties assessed or recorded.
No liability related to uncertain tax positions is reported in the Company’s consolidated financial statements.</t>
  </si>
  <si>
    <t>Equipment</t>
  </si>
  <si>
    <t>10. Equipment
The Company’s equipment consisted of the following:
September 30,
Estimated Useful Life
2019
2018
(in years)
Laboratory equipment
$
452,817
$
—
5
Office equipment
2,383
—
3
455,200
—
Accumulated depreciation
(24,205)
—
$
430,995
$
—
Depreciation expense for the years ended September 30, 2019 was approximately $24,000. Depreciation expense for the period August 28, 2018 (inception) through September 30, 2018 was $0.</t>
  </si>
  <si>
    <t>Intangible Assets</t>
  </si>
  <si>
    <t>11. Intangible Assets
The Company’s intangible assets consisted of the following:
September 30,
Estimated useful
2019
2018
life (in months)
Clinical trial data
$
250,000
$
—
6
Accumulated amortization
(104,167)
—
Intangible assets, net
$
145,833
$
—
Amortization expense for the years ended September 30, 2019 was approximately $104,000. Amortization expense for the period August 28, 2018 (inception) through September 30, 2018 was $0.</t>
  </si>
  <si>
    <t>Joint Venture</t>
  </si>
  <si>
    <t>12. Joint Venture
On February 26, 2014, Ohr entered into a Joint Venture Agreement and related agreements with Cold Spring Harbor Laboratory (“CSHL”) pursuant to which a joint venture, DepYmed Inc. (“DepYmed”), was formed to further preclinical and clinical development of the Company’s intellectual property for rare diseases and oncology. DepYmed licenses research from CSHL and intellectual property from the Company.
Following the Ohr Acquisition, the Company owns common and preferred shares of DepYmed, which in aggregate represents approximately 16.75% ownership of DepYmed. In addition, as of September 30, 2019, the Company held two of the six seats on DepYmed’s board of directors. The Company accounts for its investment in DepYmed using the equity method of accounting and records its proportionate share of DepYmed’s net income and losses in the accompanying consolidated statements of operations. In connection with Ohr Acquisition as described in Note 3, the Company determined the fair value of this investment to be $586,418. As of September 30, 2019 the carrying amount of the Company’s investment in DepYmed was $586,418. The Company will record its proportionate share of equity in earnings (losses) of DepYmed in the quarter following DepYmed’s reported results.</t>
  </si>
  <si>
    <t>Accrued Expenses</t>
  </si>
  <si>
    <t>13. Accrued Expenses
The Company’s accrued expenses consisted of the following:
September 30,
2019
2018
Accrued compensation and benefits
$
34,625
$
—
Accrued interest
10,830
740
Accrued professional fees
156,919
19,074
Accrued research and development
88,553
—
Other accrued expenses
114,672
—
$
405,599
$
19,814</t>
  </si>
  <si>
    <t>Related Party Transactions</t>
  </si>
  <si>
    <t>14. Related Party Transactions
During the year ended September 30, 2019, the Company utilized the services of LifeX Labs LLC (“LifeX”). These services included accounting consultation and office space rental. Dietrich Stephan, Private NeuBase CEO, was the CEO and a director of LifeX until December 28, 2018, when he resigned all positions within LifeX. On January 8, 2019, LifeX terminated the agreement with the Company, and accordingly, the Company has no remaining obligations under the agreement. During the year ended September 30, 2019 and the period from August 28, 2018 (inception) to September 30, 2018, the Company paid $10,628 and $1,575, respectively, to LifeX.</t>
  </si>
  <si>
    <t>Commitments and Contingencies</t>
  </si>
  <si>
    <t>15. Commitments and Contingencies
Leases
The Company leases its office and operating space under operating leases expiring at various dates through July 2020. Rent expense under the leases totaled approximately $43,000 and $0 for the year ended September 30, 2019 and for the period from August 28, 2018 (inception) through September 30, 2018, respectively.
The Company recognizes rent expense on a straight-line basis over the lease period and has accrued for rent expense incurred but not yet paid. Future minimum rental payments under operating leases with noncancelable terms as of September 30, 2019 due during the year ended 2020 are approximately $55,000.
Employee Benefit Plans
The Company has a defined contribution savings and investment plan (the “Plan”) as allowed under Sections 401(k) and 401(a) of the Internal Revenue Code. The Plan provides employees with tax deferred salary deductions and alternative investment options. Employees are eligible to participate upon employment and may apply for and secure loans from their account in the Plan. The Company did not contribute to the Plan during the year ended September 30, 2019 and for the period from August 28, 2018 (inception) through September 30, 2018.
Litigation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Ohr and several current and former officers and directors of Ohr,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The Company and the individuals dispute these claims and intend to defend the matter vigorously. On September 17, 2018, Ohr filed a motion to dismiss the complaint. On September 20, 2019, the Court entered an order granting the defendants’ motion to dismiss. On October 23, 2019, the plaintiffs filed a notice of appeal of that order dismissing the action and other related orders by the Court. Briefing on the appeal is currently scheduled for the first half of 2020. This litigation could result in substantial costs and a diversion of management’s resources and attention, which could harm the Company’s business and the value of it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the Company’s business and the value of its common stock.
On March 20, 2019, a putative class action lawsuit was filed in the United States District Court for District of Delaware naming as defendants Ohr and its board of directors, Private NeuBase, and Merger Sub, captioned Wheby v. Ohr Pharmaceutical, Inc., et al ., Case No. 1:19-cv-00541-UNA (the “Wheby Action”). The plaintiffs in the Wheby Action allege that the preliminary joint proxy/prospectus statement filed by Ohr with the Securities and Exchange Commission (“SEC”) on March 8, 2019 contained false and misleading statements and omitted material information in violation of Section 14(a) of the Securities Exchange Act of 1934, as amended (the “Exchange Act”) and SEC Rule 14a-9 promulgated thereunder, and further that the individual defendants are liable for those alleged misstatements and omissions under Section 20(a) of the Exchange Act. The complaint in the Wheby Action has not been served on, nor was service waived by, any of the named defendants in that action. The action seeks, among other things, to rescind the Ohr Acquisition or an award of damages, and an award of attorneys’ and experts’ fees and expenses. The defendants dispute the claims raised in the Wheby Action. Management believes that the likelihood of an adverse decision from the sole remaining action is unlikely; however, the litigation could result in substantial costs and a diversion of management’s resources and attention, which could harm the Company’s business and the value of the Company’s common stock.</t>
  </si>
  <si>
    <t>Revisions of Financial Statements (unaudited)</t>
  </si>
  <si>
    <t>16. Revisions of Financial Statements (unaudited)
In connection with the preparation of our financial statements, our management and the audit committee of our board of directors determined that our accounting treatment and valuations pertaining to the PATrOL™ technology license, as described in Note 4, should be modified. This change in accounting treatment resulted in an increase in total operating expenses of approximately $0.9 million on our Consolidated Statements of Operations and a decrease in intangible assets of approximately $1.5 million on our Consolidated Balance Sheet. In connection with the valuation adjustments to the PATrOL™ technology license, we also determined that valuations pertaining to certain share-based awards should also be adjusted. This change in valuation to share-based awards resulted in a decrease in total operating expenses of approximately $0.3 million on our Consolidated Statements of Operations.</t>
  </si>
  <si>
    <t>Significant Accounting Policies (Policies)</t>
  </si>
  <si>
    <t>Basis of Presentation</t>
  </si>
  <si>
    <t>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Concentration of Credit Risk</t>
  </si>
  <si>
    <t xml:space="preserve">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t>
  </si>
  <si>
    <t>Fair Value Measurements</t>
  </si>
  <si>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 presents the Company’s fair value hierarchy for its warrant liabilities measured at fair value on a recurring basis at September 30, 2019:
Fair Value Measurements
as of September 30, 2019
(Level 1)
(Level 2)
(Level 3)
Total
Liabilities
Warrant liabilities
$
—
—
496,343
$
496,343
The fair value of the warrant liabilities were determined using the Black-Scholes option pricing model. The following assumptions were used in determining the fair value of the warrant liabilities as of September 30, 2019:
Year ended
September 30, 2019
2019
Expected common stock price volatility
76.6% - 78.4%
Risk-free interest rate
1.6% - 1.63%
Expected term (years)
2.2 - 2.5
Expected dividend yield
—
The change in fair value of the warrant liabilities for the year ended September 30, 2019 is as follows:
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
496,343
As of September 30, 2019 and 2018, the recorded values of cash and cash equivalents, accounts payable and the insurance note payable, approximate the fair values due to the short-term nature of the instruments.</t>
  </si>
  <si>
    <t>Equipment
Equipment is stated at cost less accumulated depreciation. Depreciation is provided on a straight-line basis over the estimated useful lives of the assets. The Company estimates useful lives as follows:
·
Laboratory equipment: five years
·
Office equipment: three years</t>
  </si>
  <si>
    <t>Intangible Assets
Identifiable intangible assets includes clinical trial data acquired in the Ohr Acquisition and is being amortized over its estimated useful life (approximately six months), which approximates the pattern in which the assets’ economic benefits are consumed. The fair value of the intangible asset was determined using recent and potential market transactions which are management’s best estimates of inputs and assumptions that a market participant would use.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There were no indicators of impairments for the year ended September 30, 2019.</t>
  </si>
  <si>
    <t>Impairment of Long-Lived Assets</t>
  </si>
  <si>
    <t>Impairment of Long-Lived Assets
The Company reviews the carrying value of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19.</t>
  </si>
  <si>
    <t>Leases</t>
  </si>
  <si>
    <t xml:space="preserve">Leases
Leases are reviewed and classified as capital or operating at their inception. The Company records rent expense associated with its operating lease on a straight-line basis over the term of the lease. </t>
  </si>
  <si>
    <t>Research and Development</t>
  </si>
  <si>
    <t>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laboratory work and statistical compilation and analysis;
·
allocation of facility lease and maintenance costs;
·
depreciation of laboratory equipment and computers;
·
costs related to purchasing raw materials for and producing our product candidates for potential clinical trial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si>
  <si>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si>
  <si>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t>
  </si>
  <si>
    <t>Recent Accounting Pronouncements</t>
  </si>
  <si>
    <t>Recent Accounting Pronouncements
In June 2018, the Financial Accounting Standards Board (the “FASB”) issued Accounting Standard Update (“ASU”) 2018-07, Compensation- Stock Compensation (Topic 718) Improvements to Nonemployee Share-Based Payment Accounting , which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Company early adopted this standard as of October 1, 2018. The Company did not grant share-based payment awards during the period from August 28, 2018 (inception) through September 30, 2018. Accordingly, the adoption of this standard did not have a material effect on the Company’s consolidated financial statements and related disclosures.
In May 2014, the FASB issued ASU 2014-09, Revenue from Contracts with Customers (Topic 606) , which requires entities to recognize revenue in a way that depicts the transfer of promised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The FASB subsequently issued ASU 2016-10, Revenue from Contracts with Customers: (Topic 606) Identifying Performance Obligations and Licensing , to address issues arising from implementation of the new revenue recognition standard. The Company adopted the standard using the full retrospective method. The Company does not currently have a revenue stream. Accordingly, the adoption of this standard did not have a material effect on the Company’s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plans to adopt this standard on October 1, 2019. The adoption of the standard is not expected to have a material effect on the Company’s consolidated financial statements and related disclosures as the Company does not currently have leases with terms longer than 12 months</t>
  </si>
  <si>
    <t>Significant Accounting Policies (Tables)</t>
  </si>
  <si>
    <t>FairValueLiabilitiesMeasuredOnRecurringBasisUnobservableInputReconciliationTextBlock</t>
  </si>
  <si>
    <t>Fair Value Measurements
as of September 30, 2019
(Level 1)
(Level 2)
(Level 3)
Total
Liabilities
Warrant liabilities
$
—
—
496,343
$
496,343</t>
  </si>
  <si>
    <t>Schedule of assumptions were used in determining the fair value of the warrant liabilities</t>
  </si>
  <si>
    <t>Year ended
September 30, 2019
2019
Expected common stock price volatility
76.6% - 78.4%
Risk-free interest rate
1.6% - 1.63%
Expected term (years)
2.2 - 2.5
Expected dividend yield
—</t>
  </si>
  <si>
    <t>Schedule of change in fair value of the warrant liabilities</t>
  </si>
  <si>
    <t>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
496,343</t>
  </si>
  <si>
    <t>Acquisition of Ohr Pharmaceutical, Inc. (Tables)</t>
  </si>
  <si>
    <t>Schedule of Consideration Acquired</t>
  </si>
  <si>
    <t>Number of shares of the combined company to be owned by Ohr security holders
2,829,248
Fair value per share of Ohr common stock as of July 11, 2019
$
4.14
Fair value of Ohr shares outstanding
11,713,087
Fair value of options assumed
63,840
Fair value of common stock and options issued
11,776,927
Transaction costs
884,981
Total cost of the Ohr acquisiton
$
12,661,908</t>
  </si>
  <si>
    <t>Schedule of Business Acquisitions, by Acquisition</t>
  </si>
  <si>
    <t>Cash and cash equivalents
$
752,419
Prepaid expenses and other current assets
115,769
Investment in DepYmed
586,418
Intangible assets
250,000
Warrant liability
(470,093)
Accounts payable and accrued expenses
(493,055)
Fair value of net assets acquired
741,458
Research and development expense- License acquired
11,920,450
Total cost of Ohr Acquisition
$
12,661,908</t>
  </si>
  <si>
    <t>License Agreement with Carnegie Mellon University (Tables)</t>
  </si>
  <si>
    <t>Schedule of consideration paid for the license right</t>
  </si>
  <si>
    <t>The consideration paid for the license right is as follows:
Cash consideration
$
54,000
Acquisition costs
43,463
Fair value of common stock
844,600
Fair value of warrant liability issued
104,902
Total consideration
$
1,046,965</t>
  </si>
  <si>
    <t>Stockholders' Equity (Tables)</t>
  </si>
  <si>
    <t>Schedule of warrants issued and outstanding</t>
  </si>
  <si>
    <t>Below is a summary of the Company’s issued and outstanding warrants as of September 30, 2019:
Warrants
Expiration date
Exercise Price
Outstanding
December 13, 2021
$
55.00
20,627
April 10, 2022
20.00
695,312
October 31, 2019
20.00
12,500
728,439
Weighted
Weighted
Average
Average
Remaining
Exercise
Contractual Term
Warrants
Price
(in years)
Outstanding as of September 30, 2018
—
$
—
Assumed in connection with acquisition of Ohr
804,940
24.22
2.67
Issued in connection with license acquired- CMU
103,787
Exercised
(103,787)
Redeemed
(76,501)
55.00
2.43
Outstanding as of September 30, 2019
728,439
$
20.99
2.48
Exercisable as of September 30, 2019
728,439
$
20.99
2.48</t>
  </si>
  <si>
    <t>Net Loss Per Common Share (Tables)</t>
  </si>
  <si>
    <t>Schedule of Antidilutive Securities Excluded from Computation of Earnings Per Share [Table Text Block]</t>
  </si>
  <si>
    <t>The following potentially dilutive securities outstanding for the year ended September 30, 2019 and for the period from August 28, 2018 (inception) to September 30, 2018 have been excluded from the computation of diluted weighted average shares outstanding, as they would be anti-dilutive:
As of September 30
2019
2018
Outstanding stock options
6,375,966
—
Unvested restricted stock
6,875
—
Outstanding warrants
728,439
—
Convertible notes
—
218,723
7,111,280
218,723</t>
  </si>
  <si>
    <t>Stock-Based Compensation (Tables)</t>
  </si>
  <si>
    <t>Summary of stock options issued and outstanding</t>
  </si>
  <si>
    <t>Below is a table summarizing the options issued and outstanding as of and for the year ended September 30, 2019:
Weighted
Weighted Average
Average
Remaining
Exercise
Contractual Term (in
Total Aggregate
Stock Options
Price
years)
Intrinsic Value
Outstanding as of September 30, 2018
—
$
—
0
—
Assumed in connection with license acquired- Ohr
106,000
13.31
Granted
6,269,966
2.52
Outstanding at September 30, 2019
6,375,966
$
2.70
9.4
$
16,650,319
Exercisable as of September 30, 2019
4,117,187
$
1.23
9.2
$
16,650,319</t>
  </si>
  <si>
    <t>Schedule of key assumptions used to estimate the fair value of the stock options granted</t>
  </si>
  <si>
    <t>Key assumptions used to estimate the fair value of the stock options granted during the year ended September 30, 2019 included:
Year ended
September 30,
2019
Expected common stock price volatility
75.6% - 78.4%
Risk-free interest rate
1.8% - 2.5%
Expected term of options (years)
1.6 - 7
Expected dividend yield
—</t>
  </si>
  <si>
    <t>Summary of changes in the outstanding restricted stock</t>
  </si>
  <si>
    <t>A summary of the changes in the outstanding restricted stock during the year ended September 30, 2019 is as follows:
Weighted
Grant Date
Unvested Restricted
Fair Value
Stock
Price
Outstanding as of September 30, 2018
—
$
—
Granted
1,532,984
1.31
Vested
(1,526,109)
1.29
Non vested at September 30, 2019
6,875
$
6.24
Total unrecognized expense remaining
$
39,138
Weighted-average years expected to be recognized over
0.5</t>
  </si>
  <si>
    <t>Schedule of stock-based compensation expense</t>
  </si>
  <si>
    <t>The Company recorded stock-based compensation expense in the following expense categories of its consolidated statements of operations for the year ended September 30, 2019 and for the period from August 28, 2018 (inception) to September 30, 2018:
For the Period From
August 28, 2018
For the Year Ended
(Inception) to
September 30,
September 30,
2019
2018
General and administrative expenses
$
6,543,575
$
—
Research and development expenses
3,241,508
—
$
9,785,083
$
—</t>
  </si>
  <si>
    <t>Income Taxes (Tables)</t>
  </si>
  <si>
    <t>Schedule of reconciliation of income taxes at the statutory federal income tax rate to net income taxes</t>
  </si>
  <si>
    <t>A reconciliation of income taxes at the statutory federal income tax rate to net income taxes included in the consolidated statements of operations is as follows:
For the Period
For the Year
From August 28,
Ended September
2018 (Inception) to
30,
September 30,
2019
2018
U.S. federal income tax expense at the statutory rate
(21.0)
%
(21.0)
%
State income taxes, net of federal taxes
(7.9)
(7.9)
Stock-based compensation
0.4
—
Ohr acquisition
12.8
—
Change in valuation allowance
15.0
28.4
Other permanent items
0.7
0.5
Income tax provision (benefit)
0
%
0
%</t>
  </si>
  <si>
    <t>Schedule of components of our deferred tax assets and liabilities</t>
  </si>
  <si>
    <t>The components of our deferred tax assets and liabilities are:
September 30,
2019
2018
Deferred tax assets
Net operating loss carryforwards
$
1,840,194
$
11,907
Stock-based compensation
2,161,121
—
Amortization
286,526
—
Total deferred tax assets
4,287,841
11,907
Deferred tax liabilities
Depreciation
(19,310)
—
Prepaid expenses
(205,116)
—
Total deferred tax liabilities
(224,426)
—
Valuation allowance
(4,063,415)
(11,907)
Net deferred tax assets, net of allowances
$
—
$
—</t>
  </si>
  <si>
    <t>Equipment (Tables)</t>
  </si>
  <si>
    <t>Schedule of Equipment</t>
  </si>
  <si>
    <t>September 30,
Estimated Useful Life
2019
2018
(in years)
Laboratory equipment
$
452,817
$
—
5
Office equipment
2,383
—
3
455,200
—
Accumulated depreciation
(24,205)
—
$
430,995
$
—</t>
  </si>
  <si>
    <t>Intangible Assets (Tables)</t>
  </si>
  <si>
    <t>Schedule of intangible assets</t>
  </si>
  <si>
    <t>The Company’s intangible assets consisted of the following:
September 30,
Estimated useful
2019
2018
life (in months)
Clinical trial data
$
250,000
$
—
6
Accumulated amortization
(104,167)
—
Intangible assets, net
$
145,833
$
—</t>
  </si>
  <si>
    <t>Accrued Expenses (Tables)</t>
  </si>
  <si>
    <t>Schedule of accrued expenses and other current liabilities</t>
  </si>
  <si>
    <t>September 30,
2019
2018
Accrued compensation and benefits
$
34,625
$
—
Accrued interest
10,830
740
Accrued professional fees
156,919
19,074
Accrued research and development
88,553
—
Other accrued expenses
114,672
—
$
405,599
$
19,814</t>
  </si>
  <si>
    <t>Organization and Description of Business (Details)</t>
  </si>
  <si>
    <t>Jan. 18, 2019</t>
  </si>
  <si>
    <t>Sep. 30, 2019USD ($)shares</t>
  </si>
  <si>
    <t>Jul. 12, 2019USD ($)shares</t>
  </si>
  <si>
    <t>Jul. 11, 2019</t>
  </si>
  <si>
    <t>Sep. 30, 2018USD ($)shares</t>
  </si>
  <si>
    <t>Condensed Balance Sheet Statements, Captions [Line Items]</t>
  </si>
  <si>
    <t>Common stock, outstanding | shares</t>
  </si>
  <si>
    <t>Reverse stock split ratio</t>
  </si>
  <si>
    <t>Cash</t>
  </si>
  <si>
    <t>Private NeuBase</t>
  </si>
  <si>
    <t>Exchange rate</t>
  </si>
  <si>
    <t>Fully-diluted common stock held (in percent)</t>
  </si>
  <si>
    <t>85.00%</t>
  </si>
  <si>
    <t>15.00%</t>
  </si>
  <si>
    <t>Number of board seats</t>
  </si>
  <si>
    <t>Significant Accounting Policies - Concentration of Credit Risk (Details)</t>
  </si>
  <si>
    <t>Sep. 30, 2019USD ($)</t>
  </si>
  <si>
    <t>Cash, FDIC Insured Amount</t>
  </si>
  <si>
    <t>Significant Accounting Policies - Fair Value Measurements (Details)</t>
  </si>
  <si>
    <t>change in fair value of the warrant liabilities</t>
  </si>
  <si>
    <t>Fair value as of September 30, 2018</t>
  </si>
  <si>
    <t>Extinguishment of warrant liability related to the cashless exercise of warrants</t>
  </si>
  <si>
    <t>Extinguishment of warrant liability related to warrants redeemed for cash</t>
  </si>
  <si>
    <t>Change in fair value</t>
  </si>
  <si>
    <t>Fair value as of September 30, 2019</t>
  </si>
  <si>
    <t>CMU</t>
  </si>
  <si>
    <t>Warrants issued, assumed in connection with acquisition</t>
  </si>
  <si>
    <t>Ohr</t>
  </si>
  <si>
    <t>Estimate of Fair Value Measurement [Member]</t>
  </si>
  <si>
    <t>Liabilities</t>
  </si>
  <si>
    <t>Fair Value Measurements Level 3 [Member] | Estimate of Fair Value Measurement [Member]</t>
  </si>
  <si>
    <t>Expected common stock price volatility | Minimum</t>
  </si>
  <si>
    <t>Warrants and Rights Outstanding, Measurement Input</t>
  </si>
  <si>
    <t>Expected common stock price volatility | Maximum</t>
  </si>
  <si>
    <t>Risk-free interest rate | Minimum</t>
  </si>
  <si>
    <t>Risk-free interest rate | Maximum</t>
  </si>
  <si>
    <t>Expected term (years) | Minimum</t>
  </si>
  <si>
    <t>Warrants and Rights Outstanding, Term</t>
  </si>
  <si>
    <t>2 years 2 months 12 days</t>
  </si>
  <si>
    <t>Expected term (years) | Maximum</t>
  </si>
  <si>
    <t>2 years 6 months</t>
  </si>
  <si>
    <t>Significant Accounting Policies - Equipment and Intangible Assets (Details)</t>
  </si>
  <si>
    <t>Property, Plant and Equipment [Line Items]</t>
  </si>
  <si>
    <t>Property, Plant and Equipment, Useful Life</t>
  </si>
  <si>
    <t>6 months</t>
  </si>
  <si>
    <t>Finite-Lived Intangible Asset, Useful Life</t>
  </si>
  <si>
    <t>Laboratory equipment</t>
  </si>
  <si>
    <t>5 years</t>
  </si>
  <si>
    <t>Office equipment</t>
  </si>
  <si>
    <t>3 years</t>
  </si>
  <si>
    <t>Acquisition of Ohr Pharmaceutical, Inc. - Consideration (Details)</t>
  </si>
  <si>
    <t>Jul. 12, 2019USD ($)$ / sharesshares</t>
  </si>
  <si>
    <t>Number of shares of the combined company to be owned by Ohr security holders | shares</t>
  </si>
  <si>
    <t>Fair value per share of Ohr common stock as of July 11, 2019 | $ / shares</t>
  </si>
  <si>
    <t>Fair value of Ohr shares outstanding</t>
  </si>
  <si>
    <t>Fair value of options assumed</t>
  </si>
  <si>
    <t>Fair value of common stock and options issued</t>
  </si>
  <si>
    <t>Transaction costs</t>
  </si>
  <si>
    <t>Total cost of the Ohr acquisition</t>
  </si>
  <si>
    <t>Acquisition of Ohr Pharmaceutical, Inc. - Net assets acquired (Details) - USD ($)</t>
  </si>
  <si>
    <t>Jul. 12, 2019</t>
  </si>
  <si>
    <t>Investment in DepYmed</t>
  </si>
  <si>
    <t>Intangible assets</t>
  </si>
  <si>
    <t>Warrant liability</t>
  </si>
  <si>
    <t>Accounts payable and accrued expenses</t>
  </si>
  <si>
    <t>Fair value of net assets acquired</t>
  </si>
  <si>
    <t>Research and development expense- License acquired cost of Ohr Acquisition</t>
  </si>
  <si>
    <t>Acquisition of Ohr Pharmaceutical, Inc. - Additional Information (Details)</t>
  </si>
  <si>
    <t>Jul. 12, 2019USD ($)</t>
  </si>
  <si>
    <t>Acquired Finite-lived Intangible Assets, Weighted Average Useful Life</t>
  </si>
  <si>
    <t>Business Combination, Consideration Transferred</t>
  </si>
  <si>
    <t>Business Combination, Recognized Identifiable Assets Acquired and Liabilities Assumed, Intangible Assets, Other than Goodwill</t>
  </si>
  <si>
    <t>Private NeuBase Ownership percentage of Ohr</t>
  </si>
  <si>
    <t>License Agreement with Carnegie Mellon University - Additional Information (Details) - USD ($)</t>
  </si>
  <si>
    <t>Dec. 17, 2018</t>
  </si>
  <si>
    <t>Acquired Finite-Lived Intangible Assets [Line Items]</t>
  </si>
  <si>
    <t>Business Combination, Consideration Transferred, Equity Interests Issued and Issuable, Shares</t>
  </si>
  <si>
    <t>Shares Issued, Shares, Share-based Payment Arrangement, after Forfeiture</t>
  </si>
  <si>
    <t>Stock Issued During Period, Right to Receive, Shares, Share Based Compensation</t>
  </si>
  <si>
    <t>Research and development</t>
  </si>
  <si>
    <t>Stock Issued During Period, Right to Receive, Shares</t>
  </si>
  <si>
    <t>Stock Issued During Period, Shares, Purchase of Assets</t>
  </si>
  <si>
    <t>8.20%</t>
  </si>
  <si>
    <t>Funding amount</t>
  </si>
  <si>
    <t>License Agreement with Carnegie Mellon University - Consideration for License Rights (Details) - USD ($)</t>
  </si>
  <si>
    <t>Fair value of warrant liability issued</t>
  </si>
  <si>
    <t>Total consideration</t>
  </si>
  <si>
    <t>Cash consideration</t>
  </si>
  <si>
    <t>Acquisition costs</t>
  </si>
  <si>
    <t>Fair value of common stock</t>
  </si>
  <si>
    <t>Notes Payable - Additional Information (Details) - USD ($)</t>
  </si>
  <si>
    <t>6 Months Ended</t>
  </si>
  <si>
    <t>Feb. 28, 2019</t>
  </si>
  <si>
    <t>Short-term notes payable</t>
  </si>
  <si>
    <t>Principal amount</t>
  </si>
  <si>
    <t>Term of debt</t>
  </si>
  <si>
    <t>10 months</t>
  </si>
  <si>
    <t>Interest rate (in percent)</t>
  </si>
  <si>
    <t>5.75%</t>
  </si>
  <si>
    <t>Convertible notes</t>
  </si>
  <si>
    <t>6.00%</t>
  </si>
  <si>
    <t>Purchase price factor</t>
  </si>
  <si>
    <t>90.00%</t>
  </si>
  <si>
    <t>Amortization of discount</t>
  </si>
  <si>
    <t>Convertible notes | Pre Acquisition Financing</t>
  </si>
  <si>
    <t>Debt converted (in shares)</t>
  </si>
  <si>
    <t>Debt converted per share</t>
  </si>
  <si>
    <t>Debt Conversion, Right to Receive, Number of Shares</t>
  </si>
  <si>
    <t>Convertible notes | Minimum</t>
  </si>
  <si>
    <t>1 year</t>
  </si>
  <si>
    <t>Convertible notes | Maximum</t>
  </si>
  <si>
    <t>2 years</t>
  </si>
  <si>
    <t>EQUITY (Details 1)</t>
  </si>
  <si>
    <t>Sep. 30, 2019$ / sharesshares</t>
  </si>
  <si>
    <t>Options, Outstanding [Roll Forward]</t>
  </si>
  <si>
    <t>Outstanding, Ending balance | shares</t>
  </si>
  <si>
    <t>Exercisable, ending | shares</t>
  </si>
  <si>
    <t>Options, Outstanding, Weighted Average Exercise Price [Rollforward]</t>
  </si>
  <si>
    <t>Granted</t>
  </si>
  <si>
    <t>Outstanding, Ending balance</t>
  </si>
  <si>
    <t>Exercisable, ended</t>
  </si>
  <si>
    <t>EQUITY (Details Narrative) - USD ($)</t>
  </si>
  <si>
    <t>Intrinsic value of outstanding options</t>
  </si>
  <si>
    <t>Unrecognized compensation cost recognize period</t>
  </si>
  <si>
    <t>1 year 8 months 12 days</t>
  </si>
  <si>
    <t>Weighted average remaining term - options</t>
  </si>
  <si>
    <t>9 years 4 months 24 days</t>
  </si>
  <si>
    <t>0 years</t>
  </si>
  <si>
    <t>Restricted Stock</t>
  </si>
  <si>
    <t>EQUITY (Details)</t>
  </si>
  <si>
    <t>Sep. 30, 2019$ / shares</t>
  </si>
  <si>
    <t>Warrants, Weighted Average Grant Date Fair Value [Abstract]</t>
  </si>
  <si>
    <t>Granted - Stock-based compensation warrants</t>
  </si>
  <si>
    <t>Stockholders' Equity (Details)</t>
  </si>
  <si>
    <t>Jul. 11, 2019USD ($)shares</t>
  </si>
  <si>
    <t>Dec. 17, 2018shares</t>
  </si>
  <si>
    <t>Sep. 30, 2018USD ($)$ / sharesshares</t>
  </si>
  <si>
    <t>Sep. 30, 2019USD ($)$ / sharesshares</t>
  </si>
  <si>
    <t>Class of Stock [Line Items]</t>
  </si>
  <si>
    <t>Preferred stock, par value (in dollars per share) | $ / shares</t>
  </si>
  <si>
    <t>Common stock, par value (in dollars per share) | $ / shares</t>
  </si>
  <si>
    <t>Proceeds from private placement | $</t>
  </si>
  <si>
    <t>Shares Issued, Value, Share-based Payment Arrangement, after Forfeiture | $</t>
  </si>
  <si>
    <t>Stock Repurchased During Period, Shares</t>
  </si>
  <si>
    <t>Stock Repurchased, Right to Receive, Shares</t>
  </si>
  <si>
    <t>Stock Repurchased During Period, Value | $</t>
  </si>
  <si>
    <t>Stock Redeemed or Called During Period, Shares</t>
  </si>
  <si>
    <t>Stock Redeemed, Right to Receive, Shares</t>
  </si>
  <si>
    <t>Pre Acquisition Financing</t>
  </si>
  <si>
    <t>Number of shares issued in transaction</t>
  </si>
  <si>
    <t>Post Acquisition Private Placement</t>
  </si>
  <si>
    <t>Sale of Stock, Right to Receive, Number of Shares</t>
  </si>
  <si>
    <t>Sale of Stock, Price Per Share | $ / shares</t>
  </si>
  <si>
    <t>Debt Instrument Principal with Interest | $</t>
  </si>
  <si>
    <t>Convertible notes | Private NeuBase</t>
  </si>
  <si>
    <t>Stockholders' Equity - Warrants issued and outstanding (Details)</t>
  </si>
  <si>
    <t>Dec. 17, 2018USD ($)shares</t>
  </si>
  <si>
    <t>Sep. 30, 2019USD ($)EquityInstruments$ / sharesshares</t>
  </si>
  <si>
    <t>Warrants Outstanding</t>
  </si>
  <si>
    <t>Warrants [Roll Forward]</t>
  </si>
  <si>
    <t>Warrants, Exercised</t>
  </si>
  <si>
    <t>Warrants, Redeemed</t>
  </si>
  <si>
    <t>Warrants, Outstanding at the end of the period</t>
  </si>
  <si>
    <t>Warrants, Exercisable as of September 30, 2019</t>
  </si>
  <si>
    <t>Weighted average exercise price, Redeemed | $ / shares</t>
  </si>
  <si>
    <t>Weighted average exercise price, Outstanding at the end of the period | $ / shares</t>
  </si>
  <si>
    <t>Weighted average exercise price, Exercisable as of September 30, 2019 | $ / shares</t>
  </si>
  <si>
    <t>Weighted average remaining contractual term, Outstanding at the beginning of the period</t>
  </si>
  <si>
    <t>2 years 5 months 23 days</t>
  </si>
  <si>
    <t>Weighted average remaining contractual term, Redeemed</t>
  </si>
  <si>
    <t>2 years 5 months 5 days</t>
  </si>
  <si>
    <t>Weighted average remaining contractual term, Outstanding at the end of the period</t>
  </si>
  <si>
    <t>Weighted average remaining contractual term, Exercisable as of September 30, 2019</t>
  </si>
  <si>
    <t>Share-based Compensation Arrangement by Share-based Payment Award, Equity Instruments Other than Options, Nonvested, Number</t>
  </si>
  <si>
    <t>Class of Warrant or Right, Right to Receive, Shares</t>
  </si>
  <si>
    <t>Assumed, Issued in connection with acquisition</t>
  </si>
  <si>
    <t>Weighted average exercise price, Issued in connection with license acquired | $ / shares</t>
  </si>
  <si>
    <t>Weighted average remaining contractual term, Issued in connection with license acquired</t>
  </si>
  <si>
    <t>2 years 8 months 1 day</t>
  </si>
  <si>
    <t>Number of Warrants Recorded as Derivative Liability | EquityInstruments</t>
  </si>
  <si>
    <t>Number of Warrants Recorded as Equity | EquityInstruments</t>
  </si>
  <si>
    <t>Warrants Acquired, Redeemed in Cash | $</t>
  </si>
  <si>
    <t>Funding Amount | $</t>
  </si>
  <si>
    <t>License Agreement with Carnegie Mellon University | CMU</t>
  </si>
  <si>
    <t>Exercise Price | $ / shares</t>
  </si>
  <si>
    <t>Number of Days to Consider Qualified Sale</t>
  </si>
  <si>
    <t>30 years</t>
  </si>
  <si>
    <t>Class of Warrant or Right, Exercisable</t>
  </si>
  <si>
    <t>December 13, 2021</t>
  </si>
  <si>
    <t>April 10, 2022</t>
  </si>
  <si>
    <t>October 31, 2019</t>
  </si>
  <si>
    <t>Net Loss Per Common Share (Details) - shares</t>
  </si>
  <si>
    <t>Antidilutive Securities Excluded from Computation of Earnings Per Share [Line Items]</t>
  </si>
  <si>
    <t>Antidilutive securities excluded from computation of earnings per share (in shares)</t>
  </si>
  <si>
    <t>Outstanding stock options</t>
  </si>
  <si>
    <t>Unvested restricted stock</t>
  </si>
  <si>
    <t>Outstanding warrants</t>
  </si>
  <si>
    <t>Stock-Based Compensation - Stock options (Details) - USD ($)</t>
  </si>
  <si>
    <t>Stock Options</t>
  </si>
  <si>
    <t>Assumed in connection with license acquired- Ohr</t>
  </si>
  <si>
    <t>Exercisable</t>
  </si>
  <si>
    <t>Weighted Average Exercise Price per Share</t>
  </si>
  <si>
    <t>Weighted Average remaining contractual term (years) and Aggregate Intrinsic Value</t>
  </si>
  <si>
    <t>Outstanding</t>
  </si>
  <si>
    <t>9 years 2 months 12 days</t>
  </si>
  <si>
    <t>Stock-Based Compensation - Key Assumptions Estimate Fair Value Of Stock Options (Details)</t>
  </si>
  <si>
    <t>Key assumptions used to estimate the fair value of the stock options granted</t>
  </si>
  <si>
    <t>Expected common stock price volatility, minimum</t>
  </si>
  <si>
    <t>75.60%</t>
  </si>
  <si>
    <t>Expected common stock price volatility, maximum</t>
  </si>
  <si>
    <t>78.40%</t>
  </si>
  <si>
    <t>Risk-free interest rate, minimum</t>
  </si>
  <si>
    <t>1.80%</t>
  </si>
  <si>
    <t>Risk-free interest rate, maximum</t>
  </si>
  <si>
    <t>2.50%</t>
  </si>
  <si>
    <t>Expected dividend yield</t>
  </si>
  <si>
    <t>0.00%</t>
  </si>
  <si>
    <t>Minimum</t>
  </si>
  <si>
    <t>Expected term of options (years)</t>
  </si>
  <si>
    <t>1 year 7 months 6 days</t>
  </si>
  <si>
    <t>Maximum</t>
  </si>
  <si>
    <t>7 years</t>
  </si>
  <si>
    <t>Stock-Based Compensation - Restricted Stock (Details)</t>
  </si>
  <si>
    <t>Unvested Restricted Stock</t>
  </si>
  <si>
    <t>Granted | shares</t>
  </si>
  <si>
    <t>Vested | shares</t>
  </si>
  <si>
    <t>Non vested at September 30, 2019 | shares</t>
  </si>
  <si>
    <t>Total unrecognized expense remaining | $</t>
  </si>
  <si>
    <t>Weighted-average years expected to be recognized over</t>
  </si>
  <si>
    <t>Weighted Grant Date Fair Value Price</t>
  </si>
  <si>
    <t>Outstanding as of September 30, 2018</t>
  </si>
  <si>
    <t>Vested</t>
  </si>
  <si>
    <t>Non vested at September 30, 2019</t>
  </si>
  <si>
    <t>Stock-Based Compensation - Stock-based compensation expense (Details)</t>
  </si>
  <si>
    <t>Stock-Based Compensation expense</t>
  </si>
  <si>
    <t>Total stock based compensation for options granted</t>
  </si>
  <si>
    <t>Stock-Based Compensation - Additional information (Details)</t>
  </si>
  <si>
    <t>Unrecognized compensation costs | $</t>
  </si>
  <si>
    <t>Weighted-average amortization period</t>
  </si>
  <si>
    <t>Number of stock options exercised</t>
  </si>
  <si>
    <t>Weighted average grant date fair value of options granted | $ / shares</t>
  </si>
  <si>
    <t>Expiration period (in years)</t>
  </si>
  <si>
    <t>Gross proceeds from the sale of the restricted stock | $</t>
  </si>
  <si>
    <t>Option terms</t>
  </si>
  <si>
    <t>2016 Plan</t>
  </si>
  <si>
    <t>Number of common stock authorized</t>
  </si>
  <si>
    <t>Common shares were available for future grants</t>
  </si>
  <si>
    <t>2019 Plan</t>
  </si>
  <si>
    <t>Vesting period (in years)</t>
  </si>
  <si>
    <t>4 years</t>
  </si>
  <si>
    <t>10 years</t>
  </si>
  <si>
    <t>Income Taxes (Details) - USD ($)</t>
  </si>
  <si>
    <t>Reconciliation of income taxes at the statutory federal income tax rate to net income taxes</t>
  </si>
  <si>
    <t>U.S. federal income tax expense at the statutory rate</t>
  </si>
  <si>
    <t>(21.00%)</t>
  </si>
  <si>
    <t>State income taxes, net of federal taxes</t>
  </si>
  <si>
    <t>Ohr acquisition</t>
  </si>
  <si>
    <t>Change in valuation allowance</t>
  </si>
  <si>
    <t>Other permanent items</t>
  </si>
  <si>
    <t>Income tax provision (benefit)</t>
  </si>
  <si>
    <t>Income Taxes - Deferred tax assets and liabilities (Details) - USD ($)</t>
  </si>
  <si>
    <t>Deferred tax assets</t>
  </si>
  <si>
    <t>Net operating loss carryforwards</t>
  </si>
  <si>
    <t>Amortization</t>
  </si>
  <si>
    <t>Total deferred tax assets</t>
  </si>
  <si>
    <t>Components of Deferred Tax Liabilities [Abstract]</t>
  </si>
  <si>
    <t>Depreciation</t>
  </si>
  <si>
    <t>Prepaid expenses</t>
  </si>
  <si>
    <t>Total deferred tax liabilities</t>
  </si>
  <si>
    <t>Valuation allowance</t>
  </si>
  <si>
    <t>Income Taxes - Additional information (Details) - USD ($)</t>
  </si>
  <si>
    <t>Operating Loss Carryforwards [Line Items]</t>
  </si>
  <si>
    <t>Effective tax rate</t>
  </si>
  <si>
    <t>Operating loss carryforwards</t>
  </si>
  <si>
    <t>Income tax related interest or penalties assessed or recorded</t>
  </si>
  <si>
    <t>Uncertain tax positions</t>
  </si>
  <si>
    <t>Federal</t>
  </si>
  <si>
    <t>State</t>
  </si>
  <si>
    <t>Equipment (Details)</t>
  </si>
  <si>
    <t>Property, Plant and Equipment, Gross</t>
  </si>
  <si>
    <t>Accumulated depreciation</t>
  </si>
  <si>
    <t>Total Property and Equipment</t>
  </si>
  <si>
    <t>Estimated Useful Life</t>
  </si>
  <si>
    <t>Equipment - Additional Information (Details) - USD ($)</t>
  </si>
  <si>
    <t>Intangible Assets (Details)</t>
  </si>
  <si>
    <t>Clinical trial data</t>
  </si>
  <si>
    <t>Accumulated Amortization and impairment</t>
  </si>
  <si>
    <t>Total Intangible Assets</t>
  </si>
  <si>
    <t>Intangible Assets (Details Narrative) - USD ($)</t>
  </si>
  <si>
    <t>Amortization of intangible assets</t>
  </si>
  <si>
    <t>Joint Venture (Details) - DepYmed</t>
  </si>
  <si>
    <t>Sep. 30, 2019USD ($)director</t>
  </si>
  <si>
    <t>Schedule of Equity Method Investments [Line Items]</t>
  </si>
  <si>
    <t>Percentage of ownership held</t>
  </si>
  <si>
    <t>16.75%</t>
  </si>
  <si>
    <t>Number of board of directors seats held</t>
  </si>
  <si>
    <t>Total number of board of directors seats</t>
  </si>
  <si>
    <t>Carrying amount of the investment | $</t>
  </si>
  <si>
    <t>Accrued Expenses (Details) - USD ($)</t>
  </si>
  <si>
    <t>Accrued compensation and benefits</t>
  </si>
  <si>
    <t>Accrued interest</t>
  </si>
  <si>
    <t>Accrued professional fees</t>
  </si>
  <si>
    <t>Accrued research and development</t>
  </si>
  <si>
    <t>Other accrued expenses</t>
  </si>
  <si>
    <t>Total accrued expenses</t>
  </si>
  <si>
    <t>Related Party Transactions (Details) - USD ($)</t>
  </si>
  <si>
    <t>LifeX</t>
  </si>
  <si>
    <t>Related Party Transaction [Line Items]</t>
  </si>
  <si>
    <t>Related Party Transaction, Amounts of Transaction</t>
  </si>
  <si>
    <t>Commitments and Contingencies (Details) - USD ($)</t>
  </si>
  <si>
    <t>Operating Leases, Rent Expense, Net</t>
  </si>
  <si>
    <t>Operating Leases, Future Minimum Payments Due, Next Twelve Months</t>
  </si>
  <si>
    <t>Revisions of Financial Statements (unaudited) (Details) $ in Millions</t>
  </si>
  <si>
    <t>Increase in Total Operating Expenses</t>
  </si>
  <si>
    <t>Decrease in Intangible Assets</t>
  </si>
  <si>
    <t>Decrease in Total 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00_);(#,##0.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9</v>
      </c>
    </row>
    <row r="19" spans="1:4">
      <c r="A19" s="4" t="s">
        <v>33</v>
      </c>
      <c r="B19" s="4" t="s">
        <v>19</v>
      </c>
    </row>
    <row r="20" spans="1:4">
      <c r="A20" s="4" t="s">
        <v>34</v>
      </c>
      <c r="C20" s="5" t="n">
        <v>17077873</v>
      </c>
    </row>
    <row r="21" spans="1:4">
      <c r="A21" s="4" t="s">
        <v>35</v>
      </c>
      <c r="D21" s="6" t="n">
        <v>5.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0313966</v>
      </c>
      <c r="C3" s="7" t="n">
        <v>249600</v>
      </c>
    </row>
    <row r="4" spans="1:3">
      <c r="A4" s="4" t="s">
        <v>44</v>
      </c>
      <c r="B4" s="5" t="n">
        <v>449583</v>
      </c>
    </row>
    <row r="5" spans="1:3">
      <c r="A5" s="4" t="s">
        <v>45</v>
      </c>
      <c r="B5" s="5" t="n">
        <v>265686</v>
      </c>
      <c r="C5" s="5" t="n">
        <v>1</v>
      </c>
    </row>
    <row r="6" spans="1:3">
      <c r="A6" s="4" t="s">
        <v>46</v>
      </c>
      <c r="B6" s="5" t="n">
        <v>11029235</v>
      </c>
      <c r="C6" s="5" t="n">
        <v>249601</v>
      </c>
    </row>
    <row r="7" spans="1:3">
      <c r="A7" s="4" t="s">
        <v>47</v>
      </c>
      <c r="B7" s="5" t="n">
        <v>430995</v>
      </c>
    </row>
    <row r="8" spans="1:3">
      <c r="A8" s="3" t="s">
        <v>48</v>
      </c>
    </row>
    <row r="9" spans="1:3">
      <c r="A9" s="4" t="s">
        <v>49</v>
      </c>
      <c r="B9" s="5" t="n">
        <v>145833</v>
      </c>
    </row>
    <row r="10" spans="1:3">
      <c r="A10" s="4" t="s">
        <v>50</v>
      </c>
      <c r="B10" s="5" t="n">
        <v>586418</v>
      </c>
    </row>
    <row r="11" spans="1:3">
      <c r="A11" s="4" t="s">
        <v>51</v>
      </c>
      <c r="B11" s="5" t="n">
        <v>338916</v>
      </c>
    </row>
    <row r="12" spans="1:3">
      <c r="A12" s="4" t="s">
        <v>52</v>
      </c>
      <c r="B12" s="5" t="n">
        <v>1071167</v>
      </c>
    </row>
    <row r="13" spans="1:3">
      <c r="A13" s="4" t="s">
        <v>53</v>
      </c>
      <c r="B13" s="5" t="n">
        <v>12531397</v>
      </c>
      <c r="C13" s="5" t="n">
        <v>249601</v>
      </c>
    </row>
    <row r="14" spans="1:3">
      <c r="A14" s="3" t="s">
        <v>54</v>
      </c>
    </row>
    <row r="15" spans="1:3">
      <c r="A15" s="4" t="s">
        <v>55</v>
      </c>
      <c r="B15" s="5" t="n">
        <v>1477152</v>
      </c>
      <c r="C15" s="5" t="n">
        <v>21683</v>
      </c>
    </row>
    <row r="16" spans="1:3">
      <c r="A16" s="4" t="s">
        <v>56</v>
      </c>
      <c r="B16" s="5" t="n">
        <v>405599</v>
      </c>
      <c r="C16" s="5" t="n">
        <v>19814</v>
      </c>
    </row>
    <row r="17" spans="1:3">
      <c r="A17" s="4" t="s">
        <v>57</v>
      </c>
      <c r="B17" s="5" t="n">
        <v>496343</v>
      </c>
    </row>
    <row r="18" spans="1:3">
      <c r="A18" s="4" t="s">
        <v>58</v>
      </c>
      <c r="B18" s="5" t="n">
        <v>122919</v>
      </c>
    </row>
    <row r="19" spans="1:3">
      <c r="A19" s="4" t="s">
        <v>59</v>
      </c>
      <c r="B19" s="5" t="n">
        <v>2502013</v>
      </c>
      <c r="C19" s="5" t="n">
        <v>41497</v>
      </c>
    </row>
    <row r="20" spans="1:3">
      <c r="A20" s="3" t="s">
        <v>60</v>
      </c>
    </row>
    <row r="21" spans="1:3">
      <c r="A21" s="4" t="s">
        <v>61</v>
      </c>
      <c r="C21" s="5" t="n">
        <v>250000</v>
      </c>
    </row>
    <row r="22" spans="1:3">
      <c r="A22" s="4" t="s">
        <v>62</v>
      </c>
      <c r="C22" s="5" t="n">
        <v>250000</v>
      </c>
    </row>
    <row r="23" spans="1:3">
      <c r="A23" s="4" t="s">
        <v>63</v>
      </c>
      <c r="B23" s="5" t="n">
        <v>2502013</v>
      </c>
      <c r="C23" s="5" t="n">
        <v>291497</v>
      </c>
    </row>
    <row r="24" spans="1:3">
      <c r="A24" s="4" t="s">
        <v>64</v>
      </c>
      <c r="B24" s="4" t="s">
        <v>65</v>
      </c>
      <c r="C24" s="4" t="s">
        <v>65</v>
      </c>
    </row>
    <row r="25" spans="1:3">
      <c r="A25" s="4" t="s">
        <v>66</v>
      </c>
      <c r="B25" s="4" t="s">
        <v>65</v>
      </c>
      <c r="C25" s="4" t="s">
        <v>65</v>
      </c>
    </row>
    <row r="26" spans="1:3">
      <c r="A26" s="4" t="s">
        <v>67</v>
      </c>
      <c r="B26" s="5" t="n">
        <v>1708</v>
      </c>
      <c r="C26" s="5" t="n">
        <v>573</v>
      </c>
    </row>
    <row r="27" spans="1:3">
      <c r="A27" s="4" t="s">
        <v>68</v>
      </c>
      <c r="B27" s="5" t="n">
        <v>37027875</v>
      </c>
      <c r="C27" s="5" t="n">
        <v>-517</v>
      </c>
    </row>
    <row r="28" spans="1:3">
      <c r="A28" s="4" t="s">
        <v>69</v>
      </c>
      <c r="B28" s="5" t="n">
        <v>-27000199</v>
      </c>
      <c r="C28" s="5" t="n">
        <v>-41952</v>
      </c>
    </row>
    <row r="29" spans="1:3">
      <c r="A29" s="4" t="s">
        <v>70</v>
      </c>
      <c r="B29" s="5" t="n">
        <v>10029384</v>
      </c>
      <c r="C29" s="5" t="n">
        <v>-41896</v>
      </c>
    </row>
    <row r="30" spans="1:3">
      <c r="A30" s="4" t="s">
        <v>71</v>
      </c>
      <c r="B30" s="7" t="n">
        <v>12531397</v>
      </c>
      <c r="C30" s="7" t="n">
        <v>249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192</v>
      </c>
      <c r="B8" s="4" t="s">
        <v>215</v>
      </c>
    </row>
    <row r="9" spans="1:2">
      <c r="A9" s="4" t="s">
        <v>194</v>
      </c>
      <c r="B9" s="4" t="s">
        <v>216</v>
      </c>
    </row>
    <row r="10" spans="1:2">
      <c r="A10" s="4" t="s">
        <v>217</v>
      </c>
      <c r="B10" s="4" t="s">
        <v>218</v>
      </c>
    </row>
    <row r="11" spans="1:2">
      <c r="A11" s="4" t="s">
        <v>219</v>
      </c>
      <c r="B11" s="4" t="s">
        <v>220</v>
      </c>
    </row>
    <row r="12" spans="1:2">
      <c r="A12" s="4" t="s">
        <v>221</v>
      </c>
      <c r="B12" s="4" t="s">
        <v>222</v>
      </c>
    </row>
    <row r="13" spans="1:2">
      <c r="A13" s="4" t="s">
        <v>188</v>
      </c>
      <c r="B13" s="4" t="s">
        <v>223</v>
      </c>
    </row>
    <row r="14" spans="1:2">
      <c r="A14" s="4" t="s">
        <v>190</v>
      </c>
      <c r="B14" s="4" t="s">
        <v>224</v>
      </c>
    </row>
    <row r="15" spans="1:2">
      <c r="A15" s="4" t="s">
        <v>225</v>
      </c>
      <c r="B1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1</v>
      </c>
    </row>
    <row r="2" spans="1:3">
      <c r="A2" s="3" t="s">
        <v>73</v>
      </c>
    </row>
    <row r="3" spans="1:3">
      <c r="A3" s="4" t="s">
        <v>74</v>
      </c>
      <c r="B3" s="8" t="n">
        <v>0.0001</v>
      </c>
      <c r="C3" s="8" t="n">
        <v>0.0001</v>
      </c>
    </row>
    <row r="4" spans="1:3">
      <c r="A4" s="4" t="s">
        <v>75</v>
      </c>
      <c r="B4" s="5" t="n">
        <v>10000000</v>
      </c>
      <c r="C4" s="5" t="n">
        <v>6000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250000000</v>
      </c>
      <c r="C8" s="5" t="n">
        <v>180000000</v>
      </c>
    </row>
    <row r="9" spans="1:3">
      <c r="A9" s="4" t="s">
        <v>80</v>
      </c>
      <c r="B9" s="5" t="n">
        <v>17077873</v>
      </c>
      <c r="C9" s="5" t="n">
        <v>5727090</v>
      </c>
    </row>
    <row r="10" spans="1:3">
      <c r="A10" s="4" t="s">
        <v>81</v>
      </c>
      <c r="B10" s="5" t="n">
        <v>17077873</v>
      </c>
      <c r="C10" s="5" t="n">
        <v>5727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7"/>
    <col customWidth="1" max="5" min="5" width="14"/>
    <col customWidth="1" max="6" min="6" width="27"/>
  </cols>
  <sheetData>
    <row r="1" spans="1:6">
      <c r="A1" s="1" t="s">
        <v>271</v>
      </c>
      <c r="B1" s="2" t="s">
        <v>272</v>
      </c>
      <c r="C1" s="2" t="s">
        <v>273</v>
      </c>
      <c r="D1" s="2" t="s">
        <v>274</v>
      </c>
      <c r="E1" s="2" t="s">
        <v>275</v>
      </c>
      <c r="F1" s="2" t="s">
        <v>276</v>
      </c>
    </row>
    <row r="2" spans="1:6">
      <c r="A2" s="3" t="s">
        <v>277</v>
      </c>
    </row>
    <row r="3" spans="1:6">
      <c r="A3" s="4" t="s">
        <v>278</v>
      </c>
      <c r="C3" s="5" t="n">
        <v>17077873</v>
      </c>
      <c r="F3" s="5" t="n">
        <v>5727090</v>
      </c>
    </row>
    <row r="4" spans="1:6">
      <c r="A4" s="4" t="s">
        <v>279</v>
      </c>
      <c r="B4" s="10" t="n">
        <v>0.05</v>
      </c>
    </row>
    <row r="5" spans="1:6">
      <c r="A5" s="4" t="s">
        <v>280</v>
      </c>
      <c r="C5" s="7" t="n">
        <v>10313966</v>
      </c>
      <c r="F5" s="7" t="n">
        <v>249600</v>
      </c>
    </row>
    <row r="6" spans="1:6">
      <c r="A6" s="4" t="s">
        <v>69</v>
      </c>
      <c r="C6" s="7" t="n">
        <v>-27000199</v>
      </c>
      <c r="F6" s="7" t="n">
        <v>-41952</v>
      </c>
    </row>
    <row r="7" spans="1:6">
      <c r="A7" s="4" t="s">
        <v>281</v>
      </c>
    </row>
    <row r="8" spans="1:6">
      <c r="A8" s="3" t="s">
        <v>277</v>
      </c>
    </row>
    <row r="9" spans="1:6">
      <c r="A9" s="4" t="s">
        <v>282</v>
      </c>
      <c r="D9" s="11" t="n">
        <v>1.019055643</v>
      </c>
    </row>
    <row r="10" spans="1:6">
      <c r="A10" s="4" t="s">
        <v>278</v>
      </c>
      <c r="D10" s="5" t="n">
        <v>15524219</v>
      </c>
    </row>
    <row r="11" spans="1:6">
      <c r="A11" s="4" t="s">
        <v>283</v>
      </c>
      <c r="D11" s="4" t="s">
        <v>284</v>
      </c>
      <c r="E11" s="4" t="s">
        <v>285</v>
      </c>
    </row>
    <row r="12" spans="1:6">
      <c r="A12" s="4" t="s">
        <v>286</v>
      </c>
      <c r="D12"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87</v>
      </c>
      <c r="B1" s="2" t="s">
        <v>288</v>
      </c>
    </row>
    <row r="2" spans="1:2">
      <c r="A2" s="3" t="s">
        <v>176</v>
      </c>
    </row>
    <row r="3" spans="1:2">
      <c r="A3" s="4" t="s">
        <v>289</v>
      </c>
      <c r="B3" s="7"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290</v>
      </c>
      <c r="B1" s="2" t="s">
        <v>1</v>
      </c>
    </row>
    <row r="2" spans="1:2">
      <c r="B2" s="2" t="s">
        <v>288</v>
      </c>
    </row>
    <row r="3" spans="1:2">
      <c r="A3" s="3" t="s">
        <v>291</v>
      </c>
    </row>
    <row r="4" spans="1:2">
      <c r="A4" s="4" t="s">
        <v>292</v>
      </c>
      <c r="B4" s="7" t="n">
        <v>0</v>
      </c>
    </row>
    <row r="5" spans="1:2">
      <c r="A5" s="4" t="s">
        <v>293</v>
      </c>
      <c r="B5" s="5" t="n">
        <v>-429677</v>
      </c>
    </row>
    <row r="6" spans="1:2">
      <c r="A6" s="4" t="s">
        <v>294</v>
      </c>
      <c r="B6" s="5" t="n">
        <v>-141864</v>
      </c>
    </row>
    <row r="7" spans="1:2">
      <c r="A7" s="4" t="s">
        <v>295</v>
      </c>
      <c r="B7" s="5" t="n">
        <v>492889</v>
      </c>
    </row>
    <row r="8" spans="1:2">
      <c r="A8" s="4" t="s">
        <v>296</v>
      </c>
      <c r="B8" s="5" t="n">
        <v>496343</v>
      </c>
    </row>
    <row r="9" spans="1:2">
      <c r="A9" s="4" t="s">
        <v>297</v>
      </c>
    </row>
    <row r="10" spans="1:2">
      <c r="A10" s="3" t="s">
        <v>291</v>
      </c>
    </row>
    <row r="11" spans="1:2">
      <c r="A11" s="4" t="s">
        <v>298</v>
      </c>
      <c r="B11" s="5" t="n">
        <v>104902</v>
      </c>
    </row>
    <row r="12" spans="1:2">
      <c r="A12" s="4" t="s">
        <v>299</v>
      </c>
    </row>
    <row r="13" spans="1:2">
      <c r="A13" s="3" t="s">
        <v>291</v>
      </c>
    </row>
    <row r="14" spans="1:2">
      <c r="A14" s="4" t="s">
        <v>298</v>
      </c>
      <c r="B14" s="5" t="n">
        <v>470093</v>
      </c>
    </row>
    <row r="15" spans="1:2">
      <c r="A15" s="4" t="s">
        <v>300</v>
      </c>
    </row>
    <row r="16" spans="1:2">
      <c r="A16" s="3" t="s">
        <v>301</v>
      </c>
    </row>
    <row r="17" spans="1:2">
      <c r="A17" s="4" t="s">
        <v>57</v>
      </c>
      <c r="B17" s="5" t="n">
        <v>496343</v>
      </c>
    </row>
    <row r="18" spans="1:2">
      <c r="A18" s="4" t="s">
        <v>302</v>
      </c>
    </row>
    <row r="19" spans="1:2">
      <c r="A19" s="3" t="s">
        <v>301</v>
      </c>
    </row>
    <row r="20" spans="1:2">
      <c r="A20" s="4" t="s">
        <v>57</v>
      </c>
      <c r="B20" s="7" t="n">
        <v>496343</v>
      </c>
    </row>
    <row r="21" spans="1:2">
      <c r="A21" s="4" t="s">
        <v>303</v>
      </c>
    </row>
    <row r="22" spans="1:2">
      <c r="A22" s="3" t="s">
        <v>301</v>
      </c>
    </row>
    <row r="23" spans="1:2">
      <c r="A23" s="4" t="s">
        <v>304</v>
      </c>
      <c r="B23" s="12" t="n">
        <v>76.59999999999999</v>
      </c>
    </row>
    <row r="24" spans="1:2">
      <c r="A24" s="4" t="s">
        <v>305</v>
      </c>
    </row>
    <row r="25" spans="1:2">
      <c r="A25" s="3" t="s">
        <v>301</v>
      </c>
    </row>
    <row r="26" spans="1:2">
      <c r="A26" s="4" t="s">
        <v>304</v>
      </c>
      <c r="B26" s="12" t="n">
        <v>78.40000000000001</v>
      </c>
    </row>
    <row r="27" spans="1:2">
      <c r="A27" s="4" t="s">
        <v>306</v>
      </c>
    </row>
    <row r="28" spans="1:2">
      <c r="A28" s="3" t="s">
        <v>301</v>
      </c>
    </row>
    <row r="29" spans="1:2">
      <c r="A29" s="4" t="s">
        <v>304</v>
      </c>
      <c r="B29" s="12" t="n">
        <v>1.6</v>
      </c>
    </row>
    <row r="30" spans="1:2">
      <c r="A30" s="4" t="s">
        <v>307</v>
      </c>
    </row>
    <row r="31" spans="1:2">
      <c r="A31" s="3" t="s">
        <v>301</v>
      </c>
    </row>
    <row r="32" spans="1:2">
      <c r="A32" s="4" t="s">
        <v>304</v>
      </c>
      <c r="B32" s="10" t="n">
        <v>1.63</v>
      </c>
    </row>
    <row r="33" spans="1:2">
      <c r="A33" s="4" t="s">
        <v>308</v>
      </c>
    </row>
    <row r="34" spans="1:2">
      <c r="A34" s="3" t="s">
        <v>301</v>
      </c>
    </row>
    <row r="35" spans="1:2">
      <c r="A35" s="4" t="s">
        <v>309</v>
      </c>
      <c r="B35" s="4" t="s">
        <v>310</v>
      </c>
    </row>
    <row r="36" spans="1:2">
      <c r="A36" s="4" t="s">
        <v>311</v>
      </c>
    </row>
    <row r="37" spans="1:2">
      <c r="A37" s="3" t="s">
        <v>301</v>
      </c>
    </row>
    <row r="38" spans="1:2">
      <c r="A38" s="4" t="s">
        <v>309</v>
      </c>
      <c r="B3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6"/>
  </cols>
  <sheetData>
    <row r="1" spans="1:2">
      <c r="A1" s="1" t="s">
        <v>313</v>
      </c>
      <c r="B1" s="2" t="s">
        <v>1</v>
      </c>
    </row>
    <row r="2" spans="1:2">
      <c r="B2" s="2" t="s">
        <v>2</v>
      </c>
    </row>
    <row r="3" spans="1:2">
      <c r="A3" s="3" t="s">
        <v>314</v>
      </c>
    </row>
    <row r="4" spans="1:2">
      <c r="A4" s="4" t="s">
        <v>315</v>
      </c>
      <c r="B4" s="4" t="s">
        <v>316</v>
      </c>
    </row>
    <row r="5" spans="1:2">
      <c r="A5" s="4" t="s">
        <v>317</v>
      </c>
      <c r="B5" s="4" t="s">
        <v>316</v>
      </c>
    </row>
    <row r="6" spans="1:2">
      <c r="A6" s="4" t="s">
        <v>318</v>
      </c>
    </row>
    <row r="7" spans="1:2">
      <c r="A7" s="3" t="s">
        <v>314</v>
      </c>
    </row>
    <row r="8" spans="1:2">
      <c r="A8" s="4" t="s">
        <v>315</v>
      </c>
      <c r="B8" s="4" t="s">
        <v>319</v>
      </c>
    </row>
    <row r="9" spans="1:2">
      <c r="A9" s="4" t="s">
        <v>320</v>
      </c>
    </row>
    <row r="10" spans="1:2">
      <c r="A10" s="3" t="s">
        <v>314</v>
      </c>
    </row>
    <row r="11" spans="1:2">
      <c r="A11" s="4" t="s">
        <v>315</v>
      </c>
      <c r="B11"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323</v>
      </c>
    </row>
    <row r="2" spans="1:2">
      <c r="A2" s="3" t="s">
        <v>178</v>
      </c>
    </row>
    <row r="3" spans="1:2">
      <c r="A3" s="4" t="s">
        <v>324</v>
      </c>
      <c r="B3" s="5" t="n">
        <v>2829248</v>
      </c>
    </row>
    <row r="4" spans="1:2">
      <c r="A4" s="4" t="s">
        <v>325</v>
      </c>
      <c r="B4" s="9" t="n">
        <v>4.14</v>
      </c>
    </row>
    <row r="5" spans="1:2">
      <c r="A5" s="4" t="s">
        <v>326</v>
      </c>
      <c r="B5" s="7" t="n">
        <v>11713087</v>
      </c>
    </row>
    <row r="6" spans="1:2">
      <c r="A6" s="4" t="s">
        <v>327</v>
      </c>
      <c r="B6" s="5" t="n">
        <v>63840</v>
      </c>
    </row>
    <row r="7" spans="1:2">
      <c r="A7" s="4" t="s">
        <v>328</v>
      </c>
      <c r="B7" s="5" t="n">
        <v>11776927</v>
      </c>
    </row>
    <row r="8" spans="1:2">
      <c r="A8" s="4" t="s">
        <v>329</v>
      </c>
      <c r="B8" s="5" t="n">
        <v>884981</v>
      </c>
    </row>
    <row r="9" spans="1:2">
      <c r="A9" s="4" t="s">
        <v>330</v>
      </c>
      <c r="B9" s="7" t="n">
        <v>126619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32</v>
      </c>
      <c r="C1" s="2" t="s">
        <v>2</v>
      </c>
    </row>
    <row r="2" spans="1:3">
      <c r="A2" s="3" t="s">
        <v>178</v>
      </c>
    </row>
    <row r="3" spans="1:3">
      <c r="A3" s="4" t="s">
        <v>43</v>
      </c>
      <c r="B3" s="7" t="n">
        <v>752419</v>
      </c>
    </row>
    <row r="4" spans="1:3">
      <c r="A4" s="4" t="s">
        <v>109</v>
      </c>
      <c r="B4" s="5" t="n">
        <v>115769</v>
      </c>
    </row>
    <row r="5" spans="1:3">
      <c r="A5" s="4" t="s">
        <v>333</v>
      </c>
      <c r="B5" s="5" t="n">
        <v>586418</v>
      </c>
    </row>
    <row r="6" spans="1:3">
      <c r="A6" s="4" t="s">
        <v>334</v>
      </c>
      <c r="B6" s="5" t="n">
        <v>250000</v>
      </c>
    </row>
    <row r="7" spans="1:3">
      <c r="A7" s="4" t="s">
        <v>335</v>
      </c>
      <c r="B7" s="5" t="n">
        <v>-470093</v>
      </c>
    </row>
    <row r="8" spans="1:3">
      <c r="A8" s="4" t="s">
        <v>336</v>
      </c>
      <c r="B8" s="5" t="n">
        <v>-493055</v>
      </c>
    </row>
    <row r="9" spans="1:3">
      <c r="A9" s="4" t="s">
        <v>337</v>
      </c>
      <c r="B9" s="5" t="n">
        <v>741458</v>
      </c>
    </row>
    <row r="10" spans="1:3">
      <c r="A10" s="4" t="s">
        <v>338</v>
      </c>
      <c r="B10" s="5" t="n">
        <v>11920450</v>
      </c>
      <c r="C10" s="7" t="n">
        <v>-11920450</v>
      </c>
    </row>
    <row r="11" spans="1:3">
      <c r="A11" s="4" t="s">
        <v>330</v>
      </c>
      <c r="B11" s="7" t="n">
        <v>12661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82</v>
      </c>
      <c r="B1" s="2" t="s">
        <v>83</v>
      </c>
      <c r="C1" s="2" t="s">
        <v>1</v>
      </c>
    </row>
    <row r="2" spans="1:3">
      <c r="B2" s="2" t="s">
        <v>41</v>
      </c>
      <c r="C2" s="2" t="s">
        <v>2</v>
      </c>
    </row>
    <row r="3" spans="1:3">
      <c r="A3" s="3" t="s">
        <v>84</v>
      </c>
    </row>
    <row r="4" spans="1:3">
      <c r="A4" s="4" t="s">
        <v>85</v>
      </c>
      <c r="B4" s="7" t="n">
        <v>28393</v>
      </c>
      <c r="C4" s="7" t="n">
        <v>9095674</v>
      </c>
    </row>
    <row r="5" spans="1:3">
      <c r="A5" s="4" t="s">
        <v>86</v>
      </c>
      <c r="B5" s="5" t="n">
        <v>12819</v>
      </c>
      <c r="C5" s="5" t="n">
        <v>4273318</v>
      </c>
    </row>
    <row r="6" spans="1:3">
      <c r="A6" s="4" t="s">
        <v>87</v>
      </c>
      <c r="C6" s="5" t="n">
        <v>12967415</v>
      </c>
    </row>
    <row r="7" spans="1:3">
      <c r="A7" s="4" t="s">
        <v>88</v>
      </c>
      <c r="B7" s="5" t="n">
        <v>41212</v>
      </c>
      <c r="C7" s="5" t="n">
        <v>26336407</v>
      </c>
    </row>
    <row r="8" spans="1:3">
      <c r="A8" s="4" t="s">
        <v>89</v>
      </c>
      <c r="B8" s="5" t="n">
        <v>-41212</v>
      </c>
      <c r="C8" s="5" t="n">
        <v>-26336407</v>
      </c>
    </row>
    <row r="9" spans="1:3">
      <c r="A9" s="3" t="s">
        <v>90</v>
      </c>
    </row>
    <row r="10" spans="1:3">
      <c r="A10" s="4" t="s">
        <v>91</v>
      </c>
      <c r="B10" s="5" t="n">
        <v>-740</v>
      </c>
      <c r="C10" s="5" t="n">
        <v>-128951</v>
      </c>
    </row>
    <row r="11" spans="1:3">
      <c r="A11" s="4" t="s">
        <v>92</v>
      </c>
      <c r="C11" s="5" t="n">
        <v>-492889</v>
      </c>
    </row>
    <row r="12" spans="1:3">
      <c r="A12" s="4" t="s">
        <v>93</v>
      </c>
      <c r="B12" s="5" t="n">
        <v>-740</v>
      </c>
      <c r="C12" s="5" t="n">
        <v>-621840</v>
      </c>
    </row>
    <row r="13" spans="1:3">
      <c r="A13" s="4" t="s">
        <v>94</v>
      </c>
      <c r="B13" s="7" t="n">
        <v>-41952</v>
      </c>
      <c r="C13" s="7" t="n">
        <v>-26958247</v>
      </c>
    </row>
    <row r="14" spans="1:3">
      <c r="A14" s="4" t="s">
        <v>95</v>
      </c>
      <c r="B14" s="9" t="n">
        <v>-0.01</v>
      </c>
      <c r="C14" s="9" t="n">
        <v>-3.26</v>
      </c>
    </row>
    <row r="15" spans="1:3">
      <c r="A15" s="3" t="s">
        <v>96</v>
      </c>
    </row>
    <row r="16" spans="1:3">
      <c r="A16" s="4" t="s">
        <v>97</v>
      </c>
      <c r="B16" s="5" t="n">
        <v>5727090</v>
      </c>
      <c r="C16" s="5" t="n">
        <v>827170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178</v>
      </c>
    </row>
    <row r="3" spans="1:2">
      <c r="A3" s="4" t="s">
        <v>341</v>
      </c>
      <c r="B3" s="4" t="s">
        <v>316</v>
      </c>
    </row>
    <row r="4" spans="1:2">
      <c r="A4" s="4" t="s">
        <v>342</v>
      </c>
      <c r="B4" s="7" t="n">
        <v>12661908</v>
      </c>
    </row>
    <row r="5" spans="1:2">
      <c r="A5" s="4" t="s">
        <v>343</v>
      </c>
      <c r="B5" s="7" t="n">
        <v>250000</v>
      </c>
    </row>
    <row r="6" spans="1:2">
      <c r="A6" s="4" t="s">
        <v>344</v>
      </c>
      <c r="B6" s="4" t="s">
        <v>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32</v>
      </c>
      <c r="C1" s="2" t="s">
        <v>346</v>
      </c>
      <c r="D1" s="2" t="s">
        <v>41</v>
      </c>
      <c r="E1" s="2" t="s">
        <v>41</v>
      </c>
      <c r="F1" s="2" t="s">
        <v>2</v>
      </c>
    </row>
    <row r="2" spans="1:6">
      <c r="A2" s="3" t="s">
        <v>347</v>
      </c>
    </row>
    <row r="3" spans="1:6">
      <c r="A3" s="4" t="s">
        <v>348</v>
      </c>
      <c r="B3" s="5" t="n">
        <v>2829248</v>
      </c>
    </row>
    <row r="4" spans="1:6">
      <c r="A4" s="4" t="s">
        <v>349</v>
      </c>
      <c r="D4" s="5" t="n">
        <v>5620000</v>
      </c>
    </row>
    <row r="5" spans="1:6">
      <c r="A5" s="4" t="s">
        <v>350</v>
      </c>
      <c r="D5" s="5" t="n">
        <v>5727090</v>
      </c>
    </row>
    <row r="6" spans="1:6">
      <c r="A6" s="4" t="s">
        <v>351</v>
      </c>
      <c r="E6" s="7" t="n">
        <v>12819</v>
      </c>
      <c r="F6" s="7" t="n">
        <v>4273318</v>
      </c>
    </row>
    <row r="7" spans="1:6">
      <c r="A7" s="4" t="s">
        <v>180</v>
      </c>
    </row>
    <row r="8" spans="1:6">
      <c r="A8" s="3" t="s">
        <v>347</v>
      </c>
    </row>
    <row r="9" spans="1:6">
      <c r="A9" s="4" t="s">
        <v>352</v>
      </c>
      <c r="C9" s="5" t="n">
        <v>820000</v>
      </c>
      <c r="F9" s="5" t="n">
        <v>835625</v>
      </c>
    </row>
    <row r="10" spans="1:6">
      <c r="A10" s="4" t="s">
        <v>353</v>
      </c>
      <c r="C10" s="5" t="n">
        <v>835625</v>
      </c>
      <c r="F10" s="5" t="n">
        <v>820000</v>
      </c>
    </row>
    <row r="11" spans="1:6">
      <c r="A11" s="4" t="s">
        <v>351</v>
      </c>
      <c r="F11" s="7" t="n">
        <v>1046965</v>
      </c>
    </row>
    <row r="12" spans="1:6">
      <c r="A12" s="4" t="s">
        <v>283</v>
      </c>
      <c r="C12" s="4" t="s">
        <v>354</v>
      </c>
    </row>
    <row r="13" spans="1:6">
      <c r="A13" s="4" t="s">
        <v>355</v>
      </c>
      <c r="C13"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83</v>
      </c>
      <c r="C1" s="2" t="s">
        <v>1</v>
      </c>
    </row>
    <row r="2" spans="1:3">
      <c r="B2" s="2" t="s">
        <v>41</v>
      </c>
      <c r="C2" s="2" t="s">
        <v>2</v>
      </c>
    </row>
    <row r="3" spans="1:3">
      <c r="A3" s="3" t="s">
        <v>347</v>
      </c>
    </row>
    <row r="4" spans="1:3">
      <c r="A4" s="4" t="s">
        <v>357</v>
      </c>
      <c r="C4" s="7" t="n">
        <v>492889</v>
      </c>
    </row>
    <row r="5" spans="1:3">
      <c r="A5" s="4" t="s">
        <v>358</v>
      </c>
      <c r="B5" s="7" t="n">
        <v>12819</v>
      </c>
      <c r="C5" s="5" t="n">
        <v>4273318</v>
      </c>
    </row>
    <row r="6" spans="1:3">
      <c r="A6" s="4" t="s">
        <v>180</v>
      </c>
    </row>
    <row r="7" spans="1:3">
      <c r="A7" s="3" t="s">
        <v>347</v>
      </c>
    </row>
    <row r="8" spans="1:3">
      <c r="A8" s="4" t="s">
        <v>359</v>
      </c>
      <c r="C8" s="5" t="n">
        <v>54000</v>
      </c>
    </row>
    <row r="9" spans="1:3">
      <c r="A9" s="4" t="s">
        <v>360</v>
      </c>
      <c r="C9" s="5" t="n">
        <v>43463</v>
      </c>
    </row>
    <row r="10" spans="1:3">
      <c r="A10" s="4" t="s">
        <v>361</v>
      </c>
      <c r="C10" s="5" t="n">
        <v>844600</v>
      </c>
    </row>
    <row r="11" spans="1:3">
      <c r="A11" s="4" t="s">
        <v>357</v>
      </c>
      <c r="C11" s="5" t="n">
        <v>104902</v>
      </c>
    </row>
    <row r="12" spans="1:3">
      <c r="A12" s="4" t="s">
        <v>358</v>
      </c>
      <c r="C12" s="7" t="n">
        <v>10469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362</v>
      </c>
      <c r="B1" s="2" t="s">
        <v>83</v>
      </c>
      <c r="C1" s="2" t="s">
        <v>363</v>
      </c>
      <c r="D1" s="2" t="s">
        <v>1</v>
      </c>
    </row>
    <row r="2" spans="1:4">
      <c r="B2" s="2" t="s">
        <v>41</v>
      </c>
      <c r="C2" s="2" t="s">
        <v>364</v>
      </c>
      <c r="D2" s="2" t="s">
        <v>2</v>
      </c>
    </row>
    <row r="3" spans="1:4">
      <c r="A3" s="4" t="s">
        <v>91</v>
      </c>
      <c r="B3" s="7" t="n">
        <v>740</v>
      </c>
      <c r="D3" s="7" t="n">
        <v>128951</v>
      </c>
    </row>
    <row r="4" spans="1:4">
      <c r="A4" s="4" t="s">
        <v>365</v>
      </c>
    </row>
    <row r="5" spans="1:4">
      <c r="A5" s="4" t="s">
        <v>366</v>
      </c>
      <c r="D5" s="7" t="n">
        <v>213000</v>
      </c>
    </row>
    <row r="6" spans="1:4">
      <c r="A6" s="4" t="s">
        <v>367</v>
      </c>
      <c r="D6" s="4" t="s">
        <v>368</v>
      </c>
    </row>
    <row r="7" spans="1:4">
      <c r="A7" s="4" t="s">
        <v>369</v>
      </c>
      <c r="D7" s="4" t="s">
        <v>370</v>
      </c>
    </row>
    <row r="8" spans="1:4">
      <c r="A8" s="4" t="s">
        <v>58</v>
      </c>
      <c r="D8" s="7" t="n">
        <v>123000</v>
      </c>
    </row>
    <row r="9" spans="1:4">
      <c r="A9" s="4" t="s">
        <v>371</v>
      </c>
    </row>
    <row r="10" spans="1:4">
      <c r="A10" s="4" t="s">
        <v>366</v>
      </c>
      <c r="C10" s="7" t="n">
        <v>850000</v>
      </c>
    </row>
    <row r="11" spans="1:4">
      <c r="A11" s="4" t="s">
        <v>369</v>
      </c>
      <c r="C11" s="4" t="s">
        <v>372</v>
      </c>
    </row>
    <row r="12" spans="1:4">
      <c r="A12" s="4" t="s">
        <v>373</v>
      </c>
      <c r="D12" s="4" t="s">
        <v>374</v>
      </c>
    </row>
    <row r="13" spans="1:4">
      <c r="A13" s="4" t="s">
        <v>91</v>
      </c>
      <c r="D13" s="7" t="n">
        <v>124000</v>
      </c>
    </row>
    <row r="14" spans="1:4">
      <c r="A14" s="4" t="s">
        <v>375</v>
      </c>
      <c r="D14" s="7" t="n">
        <v>94000</v>
      </c>
    </row>
    <row r="15" spans="1:4">
      <c r="A15" s="4" t="s">
        <v>376</v>
      </c>
    </row>
    <row r="16" spans="1:4">
      <c r="A16" s="4" t="s">
        <v>377</v>
      </c>
      <c r="D16" s="5" t="n">
        <v>598472</v>
      </c>
    </row>
    <row r="17" spans="1:4">
      <c r="A17" s="4" t="s">
        <v>378</v>
      </c>
      <c r="D17" s="8" t="n">
        <v>1.6145</v>
      </c>
    </row>
    <row r="18" spans="1:4">
      <c r="A18" s="4" t="s">
        <v>379</v>
      </c>
      <c r="D18" s="5" t="n">
        <v>609874</v>
      </c>
    </row>
    <row r="19" spans="1:4">
      <c r="A19" s="4" t="s">
        <v>380</v>
      </c>
    </row>
    <row r="20" spans="1:4">
      <c r="A20" s="4" t="s">
        <v>367</v>
      </c>
      <c r="C20" s="4" t="s">
        <v>381</v>
      </c>
    </row>
    <row r="21" spans="1:4">
      <c r="A21" s="4" t="s">
        <v>382</v>
      </c>
    </row>
    <row r="22" spans="1:4">
      <c r="A22" s="4" t="s">
        <v>367</v>
      </c>
      <c r="C22"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30"/>
  </cols>
  <sheetData>
    <row r="1" spans="1:2">
      <c r="A1" s="1" t="s">
        <v>384</v>
      </c>
      <c r="B1" s="2" t="s">
        <v>1</v>
      </c>
    </row>
    <row r="2" spans="1:2">
      <c r="B2" s="2" t="s">
        <v>385</v>
      </c>
    </row>
    <row r="3" spans="1:2">
      <c r="A3" s="3" t="s">
        <v>386</v>
      </c>
    </row>
    <row r="4" spans="1:2">
      <c r="A4" s="4" t="s">
        <v>387</v>
      </c>
      <c r="B4" s="5" t="n">
        <v>6375966</v>
      </c>
    </row>
    <row r="5" spans="1:2">
      <c r="A5" s="4" t="s">
        <v>388</v>
      </c>
      <c r="B5" s="5" t="n">
        <v>4117187</v>
      </c>
    </row>
    <row r="6" spans="1:2">
      <c r="A6" s="3" t="s">
        <v>389</v>
      </c>
    </row>
    <row r="7" spans="1:2">
      <c r="A7" s="4" t="s">
        <v>390</v>
      </c>
      <c r="B7" s="9" t="n">
        <v>2.52</v>
      </c>
    </row>
    <row r="8" spans="1:2">
      <c r="A8" s="4" t="s">
        <v>391</v>
      </c>
      <c r="B8" s="10" t="n">
        <v>2.7</v>
      </c>
    </row>
    <row r="9" spans="1:2">
      <c r="A9" s="4" t="s">
        <v>392</v>
      </c>
      <c r="B9" s="9" t="n">
        <v>1.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393</v>
      </c>
      <c r="B1" s="2" t="s">
        <v>1</v>
      </c>
    </row>
    <row r="2" spans="1:3">
      <c r="B2" s="2" t="s">
        <v>2</v>
      </c>
      <c r="C2" s="2" t="s">
        <v>41</v>
      </c>
    </row>
    <row r="3" spans="1:3">
      <c r="A3" s="4" t="s">
        <v>394</v>
      </c>
      <c r="B3" s="7" t="n">
        <v>16650319</v>
      </c>
    </row>
    <row r="4" spans="1:3">
      <c r="A4" s="4" t="s">
        <v>154</v>
      </c>
      <c r="B4" s="7" t="n">
        <v>9785083</v>
      </c>
    </row>
    <row r="5" spans="1:3">
      <c r="A5" s="4" t="s">
        <v>395</v>
      </c>
      <c r="B5" s="4" t="s">
        <v>396</v>
      </c>
    </row>
    <row r="6" spans="1:3">
      <c r="A6" s="4" t="s">
        <v>397</v>
      </c>
      <c r="B6" s="4" t="s">
        <v>398</v>
      </c>
      <c r="C6" s="4" t="s">
        <v>399</v>
      </c>
    </row>
    <row r="7" spans="1:3">
      <c r="A7" s="4" t="s">
        <v>400</v>
      </c>
    </row>
    <row r="8" spans="1:3">
      <c r="A8" s="4" t="s">
        <v>395</v>
      </c>
      <c r="B8" s="4" t="s">
        <v>3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401</v>
      </c>
      <c r="B1" s="2" t="s">
        <v>1</v>
      </c>
    </row>
    <row r="2" spans="1:2">
      <c r="B2" s="2" t="s">
        <v>402</v>
      </c>
    </row>
    <row r="3" spans="1:2">
      <c r="A3" s="3" t="s">
        <v>403</v>
      </c>
    </row>
    <row r="4" spans="1:2">
      <c r="A4" s="4" t="s">
        <v>404</v>
      </c>
      <c r="B4" s="9" t="n">
        <v>2.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37"/>
  </cols>
  <sheetData>
    <row r="1" spans="1:6">
      <c r="A1" s="1" t="s">
        <v>405</v>
      </c>
      <c r="B1" s="2" t="s">
        <v>323</v>
      </c>
      <c r="C1" s="2" t="s">
        <v>406</v>
      </c>
      <c r="D1" s="2" t="s">
        <v>407</v>
      </c>
      <c r="E1" s="2" t="s">
        <v>408</v>
      </c>
      <c r="F1" s="2" t="s">
        <v>409</v>
      </c>
    </row>
    <row r="2" spans="1:6">
      <c r="A2" s="3" t="s">
        <v>410</v>
      </c>
    </row>
    <row r="3" spans="1:6">
      <c r="A3" s="4" t="s">
        <v>75</v>
      </c>
      <c r="E3" s="5" t="n">
        <v>6000000</v>
      </c>
      <c r="F3" s="5" t="n">
        <v>10000000</v>
      </c>
    </row>
    <row r="4" spans="1:6">
      <c r="A4" s="4" t="s">
        <v>411</v>
      </c>
      <c r="E4" s="8" t="n">
        <v>0.0001</v>
      </c>
      <c r="F4" s="8" t="n">
        <v>0.0001</v>
      </c>
    </row>
    <row r="5" spans="1:6">
      <c r="A5" s="4" t="s">
        <v>76</v>
      </c>
      <c r="E5" s="5" t="n">
        <v>0</v>
      </c>
      <c r="F5" s="5" t="n">
        <v>0</v>
      </c>
    </row>
    <row r="6" spans="1:6">
      <c r="A6" s="4" t="s">
        <v>77</v>
      </c>
      <c r="E6" s="5" t="n">
        <v>0</v>
      </c>
      <c r="F6" s="5" t="n">
        <v>0</v>
      </c>
    </row>
    <row r="7" spans="1:6">
      <c r="A7" s="4" t="s">
        <v>79</v>
      </c>
      <c r="E7" s="5" t="n">
        <v>180000000</v>
      </c>
      <c r="F7" s="5" t="n">
        <v>250000000</v>
      </c>
    </row>
    <row r="8" spans="1:6">
      <c r="A8" s="4" t="s">
        <v>412</v>
      </c>
      <c r="E8" s="8" t="n">
        <v>0.0001</v>
      </c>
      <c r="F8" s="8" t="n">
        <v>0.0001</v>
      </c>
    </row>
    <row r="9" spans="1:6">
      <c r="A9" s="4" t="s">
        <v>413</v>
      </c>
      <c r="F9" s="7" t="n">
        <v>4957397</v>
      </c>
    </row>
    <row r="10" spans="1:6">
      <c r="A10" s="4" t="s">
        <v>348</v>
      </c>
      <c r="B10" s="5" t="n">
        <v>2829248</v>
      </c>
    </row>
    <row r="11" spans="1:6">
      <c r="A11" s="4" t="s">
        <v>349</v>
      </c>
      <c r="E11" s="5" t="n">
        <v>5620000</v>
      </c>
    </row>
    <row r="12" spans="1:6">
      <c r="A12" s="4" t="s">
        <v>350</v>
      </c>
      <c r="E12" s="5" t="n">
        <v>5727090</v>
      </c>
    </row>
    <row r="13" spans="1:6">
      <c r="A13" s="4" t="s">
        <v>414</v>
      </c>
      <c r="E13" s="7" t="n">
        <v>55</v>
      </c>
    </row>
    <row r="14" spans="1:6">
      <c r="A14" s="4" t="s">
        <v>415</v>
      </c>
      <c r="F14" s="5" t="n">
        <v>1375000</v>
      </c>
    </row>
    <row r="15" spans="1:6">
      <c r="A15" s="4" t="s">
        <v>416</v>
      </c>
      <c r="F15" s="5" t="n">
        <v>1401202</v>
      </c>
    </row>
    <row r="16" spans="1:6">
      <c r="A16" s="4" t="s">
        <v>417</v>
      </c>
      <c r="F16" s="7" t="n">
        <v>14</v>
      </c>
    </row>
    <row r="17" spans="1:6">
      <c r="A17" s="4" t="s">
        <v>418</v>
      </c>
      <c r="F17" s="5" t="n">
        <v>1375000</v>
      </c>
    </row>
    <row r="18" spans="1:6">
      <c r="A18" s="4" t="s">
        <v>419</v>
      </c>
      <c r="F18" s="5" t="n">
        <v>1401202</v>
      </c>
    </row>
    <row r="19" spans="1:6">
      <c r="A19" s="4" t="s">
        <v>299</v>
      </c>
    </row>
    <row r="20" spans="1:6">
      <c r="A20" s="3" t="s">
        <v>410</v>
      </c>
    </row>
    <row r="21" spans="1:6">
      <c r="A21" s="4" t="s">
        <v>348</v>
      </c>
      <c r="B21" s="5" t="n">
        <v>2829248</v>
      </c>
    </row>
    <row r="22" spans="1:6">
      <c r="A22" s="4" t="s">
        <v>281</v>
      </c>
    </row>
    <row r="23" spans="1:6">
      <c r="A23" s="3" t="s">
        <v>410</v>
      </c>
    </row>
    <row r="24" spans="1:6">
      <c r="A24" s="4" t="s">
        <v>282</v>
      </c>
      <c r="B24" s="11" t="n">
        <v>1.019055643</v>
      </c>
    </row>
    <row r="25" spans="1:6">
      <c r="A25" s="4" t="s">
        <v>180</v>
      </c>
    </row>
    <row r="26" spans="1:6">
      <c r="A26" s="3" t="s">
        <v>410</v>
      </c>
    </row>
    <row r="27" spans="1:6">
      <c r="A27" s="4" t="s">
        <v>353</v>
      </c>
      <c r="D27" s="5" t="n">
        <v>835625</v>
      </c>
      <c r="F27" s="5" t="n">
        <v>820000</v>
      </c>
    </row>
    <row r="28" spans="1:6">
      <c r="A28" s="4" t="s">
        <v>352</v>
      </c>
      <c r="D28" s="5" t="n">
        <v>820000</v>
      </c>
      <c r="F28" s="5" t="n">
        <v>835625</v>
      </c>
    </row>
    <row r="29" spans="1:6">
      <c r="A29" s="4" t="s">
        <v>420</v>
      </c>
    </row>
    <row r="30" spans="1:6">
      <c r="A30" s="3" t="s">
        <v>410</v>
      </c>
    </row>
    <row r="31" spans="1:6">
      <c r="A31" s="4" t="s">
        <v>421</v>
      </c>
      <c r="C31" s="5" t="n">
        <v>5202879</v>
      </c>
    </row>
    <row r="32" spans="1:6">
      <c r="A32" s="4" t="s">
        <v>413</v>
      </c>
      <c r="C32" s="7" t="n">
        <v>8300000</v>
      </c>
    </row>
    <row r="33" spans="1:6">
      <c r="A33" s="4" t="s">
        <v>422</v>
      </c>
    </row>
    <row r="34" spans="1:6">
      <c r="A34" s="3" t="s">
        <v>410</v>
      </c>
    </row>
    <row r="35" spans="1:6">
      <c r="A35" s="4" t="s">
        <v>421</v>
      </c>
      <c r="B35" s="5" t="n">
        <v>1538462</v>
      </c>
    </row>
    <row r="36" spans="1:6">
      <c r="A36" s="4" t="s">
        <v>413</v>
      </c>
      <c r="B36" s="7" t="n">
        <v>5000000</v>
      </c>
    </row>
    <row r="37" spans="1:6">
      <c r="A37" s="4" t="s">
        <v>423</v>
      </c>
      <c r="C37" s="5" t="n">
        <v>5302005</v>
      </c>
    </row>
    <row r="38" spans="1:6">
      <c r="A38" s="4" t="s">
        <v>424</v>
      </c>
      <c r="B38" s="9" t="n">
        <v>3.25</v>
      </c>
    </row>
    <row r="39" spans="1:6">
      <c r="A39" s="4" t="s">
        <v>371</v>
      </c>
    </row>
    <row r="40" spans="1:6">
      <c r="A40" s="3" t="s">
        <v>410</v>
      </c>
    </row>
    <row r="41" spans="1:6">
      <c r="A41" s="4" t="s">
        <v>423</v>
      </c>
      <c r="B41" s="5" t="n">
        <v>609874</v>
      </c>
    </row>
    <row r="42" spans="1:6">
      <c r="A42" s="4" t="s">
        <v>425</v>
      </c>
      <c r="B42" s="7" t="n">
        <v>966216</v>
      </c>
    </row>
    <row r="43" spans="1:6">
      <c r="A43" s="4" t="s">
        <v>426</v>
      </c>
    </row>
    <row r="44" spans="1:6">
      <c r="A44" s="3" t="s">
        <v>410</v>
      </c>
    </row>
    <row r="45" spans="1:6">
      <c r="A45" s="4" t="s">
        <v>424</v>
      </c>
      <c r="B45" s="8" t="n">
        <v>1.6145</v>
      </c>
    </row>
    <row r="46" spans="1:6">
      <c r="A46" s="4" t="s">
        <v>353</v>
      </c>
      <c r="B46" s="5" t="n">
        <v>598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7"/>
    <col customWidth="1" max="3" min="3" width="54"/>
    <col customWidth="1" max="4" min="4" width="14"/>
    <col customWidth="1" max="5" min="5" width="30"/>
  </cols>
  <sheetData>
    <row r="1" spans="1:5">
      <c r="A1" s="1" t="s">
        <v>427</v>
      </c>
      <c r="B1" s="2" t="s">
        <v>428</v>
      </c>
      <c r="C1" s="2" t="s">
        <v>429</v>
      </c>
      <c r="D1" s="2" t="s">
        <v>41</v>
      </c>
      <c r="E1" s="2" t="s">
        <v>385</v>
      </c>
    </row>
    <row r="2" spans="1:5">
      <c r="A2" s="3" t="s">
        <v>410</v>
      </c>
    </row>
    <row r="3" spans="1:5">
      <c r="A3" s="4" t="s">
        <v>430</v>
      </c>
      <c r="C3" s="5" t="n">
        <v>728439</v>
      </c>
      <c r="E3" s="5" t="n">
        <v>728439</v>
      </c>
    </row>
    <row r="4" spans="1:5">
      <c r="A4" s="3" t="s">
        <v>431</v>
      </c>
    </row>
    <row r="5" spans="1:5">
      <c r="A5" s="4" t="s">
        <v>432</v>
      </c>
      <c r="C5" s="5" t="n">
        <v>-103787</v>
      </c>
    </row>
    <row r="6" spans="1:5">
      <c r="A6" s="4" t="s">
        <v>433</v>
      </c>
      <c r="C6" s="5" t="n">
        <v>-76501</v>
      </c>
    </row>
    <row r="7" spans="1:5">
      <c r="A7" s="4" t="s">
        <v>434</v>
      </c>
      <c r="C7" s="5" t="n">
        <v>728439</v>
      </c>
    </row>
    <row r="8" spans="1:5">
      <c r="A8" s="4" t="s">
        <v>435</v>
      </c>
      <c r="E8" s="5" t="n">
        <v>728439</v>
      </c>
    </row>
    <row r="9" spans="1:5">
      <c r="A9" s="4" t="s">
        <v>436</v>
      </c>
      <c r="C9" s="7" t="n">
        <v>55</v>
      </c>
    </row>
    <row r="10" spans="1:5">
      <c r="A10" s="4" t="s">
        <v>437</v>
      </c>
      <c r="C10" s="9" t="n">
        <v>20.99</v>
      </c>
    </row>
    <row r="11" spans="1:5">
      <c r="A11" s="4" t="s">
        <v>438</v>
      </c>
      <c r="E11" s="9" t="n">
        <v>20.99</v>
      </c>
    </row>
    <row r="12" spans="1:5">
      <c r="A12" s="4" t="s">
        <v>439</v>
      </c>
      <c r="C12" s="4" t="s">
        <v>440</v>
      </c>
      <c r="D12" s="4" t="s">
        <v>399</v>
      </c>
    </row>
    <row r="13" spans="1:5">
      <c r="A13" s="4" t="s">
        <v>441</v>
      </c>
      <c r="C13" s="4" t="s">
        <v>442</v>
      </c>
    </row>
    <row r="14" spans="1:5">
      <c r="A14" s="4" t="s">
        <v>443</v>
      </c>
      <c r="C14" s="4" t="s">
        <v>440</v>
      </c>
      <c r="D14" s="4" t="s">
        <v>399</v>
      </c>
    </row>
    <row r="15" spans="1:5">
      <c r="A15" s="4" t="s">
        <v>444</v>
      </c>
      <c r="C15" s="4" t="s">
        <v>440</v>
      </c>
    </row>
    <row r="16" spans="1:5">
      <c r="A16" s="4" t="s">
        <v>445</v>
      </c>
      <c r="E16" s="5" t="n">
        <v>6875</v>
      </c>
    </row>
    <row r="17" spans="1:5">
      <c r="A17" s="4" t="s">
        <v>446</v>
      </c>
      <c r="C17" s="5" t="n">
        <v>103787</v>
      </c>
    </row>
    <row r="18" spans="1:5">
      <c r="A18" s="4" t="s">
        <v>297</v>
      </c>
    </row>
    <row r="19" spans="1:5">
      <c r="A19" s="3" t="s">
        <v>431</v>
      </c>
    </row>
    <row r="20" spans="1:5">
      <c r="A20" s="4" t="s">
        <v>447</v>
      </c>
      <c r="C20" s="5" t="n">
        <v>103787</v>
      </c>
    </row>
    <row r="21" spans="1:5">
      <c r="A21" s="4" t="s">
        <v>299</v>
      </c>
    </row>
    <row r="22" spans="1:5">
      <c r="A22" s="3" t="s">
        <v>431</v>
      </c>
    </row>
    <row r="23" spans="1:5">
      <c r="A23" s="4" t="s">
        <v>447</v>
      </c>
      <c r="C23" s="5" t="n">
        <v>804940</v>
      </c>
    </row>
    <row r="24" spans="1:5">
      <c r="A24" s="4" t="s">
        <v>448</v>
      </c>
      <c r="C24" s="9" t="n">
        <v>24.22</v>
      </c>
    </row>
    <row r="25" spans="1:5">
      <c r="A25" s="4" t="s">
        <v>449</v>
      </c>
      <c r="C25" s="4" t="s">
        <v>450</v>
      </c>
    </row>
    <row r="26" spans="1:5">
      <c r="A26" s="4" t="s">
        <v>451</v>
      </c>
      <c r="C26" s="5" t="n">
        <v>792440</v>
      </c>
    </row>
    <row r="27" spans="1:5">
      <c r="A27" s="4" t="s">
        <v>452</v>
      </c>
      <c r="C27" s="5" t="n">
        <v>12500</v>
      </c>
    </row>
    <row r="28" spans="1:5">
      <c r="A28" s="4" t="s">
        <v>453</v>
      </c>
      <c r="C28" s="7" t="n">
        <v>142000</v>
      </c>
    </row>
    <row r="29" spans="1:5">
      <c r="A29" s="4" t="s">
        <v>180</v>
      </c>
    </row>
    <row r="30" spans="1:5">
      <c r="A30" s="3" t="s">
        <v>431</v>
      </c>
    </row>
    <row r="31" spans="1:5">
      <c r="A31" s="4" t="s">
        <v>353</v>
      </c>
      <c r="B31" s="5" t="n">
        <v>835625</v>
      </c>
      <c r="C31" s="5" t="n">
        <v>820000</v>
      </c>
    </row>
    <row r="32" spans="1:5">
      <c r="A32" s="4" t="s">
        <v>283</v>
      </c>
      <c r="B32" s="4" t="s">
        <v>354</v>
      </c>
    </row>
    <row r="33" spans="1:5">
      <c r="A33" s="4" t="s">
        <v>454</v>
      </c>
      <c r="B33" s="7" t="n">
        <v>2000000</v>
      </c>
    </row>
    <row r="34" spans="1:5">
      <c r="A34" s="4" t="s">
        <v>455</v>
      </c>
    </row>
    <row r="35" spans="1:5">
      <c r="A35" s="3" t="s">
        <v>410</v>
      </c>
    </row>
    <row r="36" spans="1:5">
      <c r="A36" s="4" t="s">
        <v>456</v>
      </c>
      <c r="E36" s="7" t="n">
        <v>10</v>
      </c>
    </row>
    <row r="37" spans="1:5">
      <c r="A37" s="3" t="s">
        <v>431</v>
      </c>
    </row>
    <row r="38" spans="1:5">
      <c r="A38" s="4" t="s">
        <v>353</v>
      </c>
      <c r="C38" s="5" t="n">
        <v>820000</v>
      </c>
    </row>
    <row r="39" spans="1:5">
      <c r="A39" s="4" t="s">
        <v>283</v>
      </c>
      <c r="E39" s="4" t="s">
        <v>354</v>
      </c>
    </row>
    <row r="40" spans="1:5">
      <c r="A40" s="4" t="s">
        <v>454</v>
      </c>
      <c r="C40" s="7" t="n">
        <v>2000000</v>
      </c>
    </row>
    <row r="41" spans="1:5">
      <c r="A41" s="4" t="s">
        <v>457</v>
      </c>
      <c r="C41" s="4" t="s">
        <v>458</v>
      </c>
    </row>
    <row r="42" spans="1:5">
      <c r="A42" s="4" t="s">
        <v>459</v>
      </c>
      <c r="C42" s="5" t="n">
        <v>101847</v>
      </c>
    </row>
    <row r="43" spans="1:5">
      <c r="A43" s="4" t="s">
        <v>460</v>
      </c>
    </row>
    <row r="44" spans="1:5">
      <c r="A44" s="3" t="s">
        <v>410</v>
      </c>
    </row>
    <row r="45" spans="1:5">
      <c r="A45" s="4" t="s">
        <v>456</v>
      </c>
      <c r="E45" s="7" t="n">
        <v>55</v>
      </c>
    </row>
    <row r="46" spans="1:5">
      <c r="A46" s="4" t="s">
        <v>430</v>
      </c>
      <c r="C46" s="5" t="n">
        <v>20627</v>
      </c>
      <c r="E46" s="5" t="n">
        <v>20627</v>
      </c>
    </row>
    <row r="47" spans="1:5">
      <c r="A47" s="3" t="s">
        <v>431</v>
      </c>
    </row>
    <row r="48" spans="1:5">
      <c r="A48" s="4" t="s">
        <v>434</v>
      </c>
      <c r="C48" s="5" t="n">
        <v>20627</v>
      </c>
    </row>
    <row r="49" spans="1:5">
      <c r="A49" s="4" t="s">
        <v>461</v>
      </c>
    </row>
    <row r="50" spans="1:5">
      <c r="A50" s="3" t="s">
        <v>410</v>
      </c>
    </row>
    <row r="51" spans="1:5">
      <c r="A51" s="4" t="s">
        <v>456</v>
      </c>
      <c r="E51" s="7" t="n">
        <v>20</v>
      </c>
    </row>
    <row r="52" spans="1:5">
      <c r="A52" s="4" t="s">
        <v>430</v>
      </c>
      <c r="C52" s="5" t="n">
        <v>695312</v>
      </c>
      <c r="E52" s="5" t="n">
        <v>695312</v>
      </c>
    </row>
    <row r="53" spans="1:5">
      <c r="A53" s="3" t="s">
        <v>431</v>
      </c>
    </row>
    <row r="54" spans="1:5">
      <c r="A54" s="4" t="s">
        <v>434</v>
      </c>
      <c r="C54" s="5" t="n">
        <v>695312</v>
      </c>
    </row>
    <row r="55" spans="1:5">
      <c r="A55" s="4" t="s">
        <v>462</v>
      </c>
    </row>
    <row r="56" spans="1:5">
      <c r="A56" s="3" t="s">
        <v>410</v>
      </c>
    </row>
    <row r="57" spans="1:5">
      <c r="A57" s="4" t="s">
        <v>456</v>
      </c>
      <c r="E57" s="7" t="n">
        <v>20</v>
      </c>
    </row>
    <row r="58" spans="1:5">
      <c r="A58" s="4" t="s">
        <v>430</v>
      </c>
      <c r="C58" s="5" t="n">
        <v>12500</v>
      </c>
      <c r="E58" s="5" t="n">
        <v>12500</v>
      </c>
    </row>
    <row r="59" spans="1:5">
      <c r="A59" s="3" t="s">
        <v>431</v>
      </c>
    </row>
    <row r="60" spans="1:5">
      <c r="A60" s="4" t="s">
        <v>434</v>
      </c>
      <c r="C60" s="5" t="n">
        <v>1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83</v>
      </c>
      <c r="C1" s="2" t="s">
        <v>1</v>
      </c>
    </row>
    <row r="2" spans="1:3">
      <c r="B2" s="2" t="s">
        <v>41</v>
      </c>
      <c r="C2" s="2" t="s">
        <v>2</v>
      </c>
    </row>
    <row r="3" spans="1:3">
      <c r="A3" s="3" t="s">
        <v>464</v>
      </c>
    </row>
    <row r="4" spans="1:3">
      <c r="A4" s="4" t="s">
        <v>465</v>
      </c>
      <c r="B4" s="5" t="n">
        <v>218723</v>
      </c>
      <c r="C4" s="5" t="n">
        <v>7111280</v>
      </c>
    </row>
    <row r="5" spans="1:3">
      <c r="A5" s="4" t="s">
        <v>466</v>
      </c>
    </row>
    <row r="6" spans="1:3">
      <c r="A6" s="3" t="s">
        <v>464</v>
      </c>
    </row>
    <row r="7" spans="1:3">
      <c r="A7" s="4" t="s">
        <v>465</v>
      </c>
      <c r="C7" s="5" t="n">
        <v>6375966</v>
      </c>
    </row>
    <row r="8" spans="1:3">
      <c r="A8" s="4" t="s">
        <v>467</v>
      </c>
    </row>
    <row r="9" spans="1:3">
      <c r="A9" s="3" t="s">
        <v>464</v>
      </c>
    </row>
    <row r="10" spans="1:3">
      <c r="A10" s="4" t="s">
        <v>465</v>
      </c>
      <c r="C10" s="5" t="n">
        <v>6875</v>
      </c>
    </row>
    <row r="11" spans="1:3">
      <c r="A11" s="4" t="s">
        <v>468</v>
      </c>
    </row>
    <row r="12" spans="1:3">
      <c r="A12" s="3" t="s">
        <v>464</v>
      </c>
    </row>
    <row r="13" spans="1:3">
      <c r="A13" s="4" t="s">
        <v>465</v>
      </c>
      <c r="C13" s="5" t="n">
        <v>728439</v>
      </c>
    </row>
    <row r="14" spans="1:3">
      <c r="A14" s="4" t="s">
        <v>371</v>
      </c>
    </row>
    <row r="15" spans="1:3">
      <c r="A15" s="3" t="s">
        <v>464</v>
      </c>
    </row>
    <row r="16" spans="1:3">
      <c r="A16" s="4" t="s">
        <v>465</v>
      </c>
      <c r="B16" s="5" t="n">
        <v>2187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v>
      </c>
      <c r="B1" s="2" t="s">
        <v>83</v>
      </c>
      <c r="C1" s="2" t="s">
        <v>1</v>
      </c>
    </row>
    <row r="2" spans="1:3">
      <c r="B2" s="2" t="s">
        <v>41</v>
      </c>
      <c r="C2" s="2" t="s">
        <v>2</v>
      </c>
    </row>
    <row r="3" spans="1:3">
      <c r="A3" s="3" t="s">
        <v>99</v>
      </c>
    </row>
    <row r="4" spans="1:3">
      <c r="A4" s="4" t="s">
        <v>100</v>
      </c>
      <c r="B4" s="7" t="n">
        <v>-41952</v>
      </c>
      <c r="C4" s="7" t="n">
        <v>-26958247</v>
      </c>
    </row>
    <row r="5" spans="1:3">
      <c r="A5" s="3" t="s">
        <v>101</v>
      </c>
    </row>
    <row r="6" spans="1:3">
      <c r="A6" s="4" t="s">
        <v>102</v>
      </c>
      <c r="C6" s="5" t="n">
        <v>9785083</v>
      </c>
    </row>
    <row r="7" spans="1:3">
      <c r="A7" s="4" t="s">
        <v>103</v>
      </c>
      <c r="C7" s="5" t="n">
        <v>1046965</v>
      </c>
    </row>
    <row r="8" spans="1:3">
      <c r="A8" s="4" t="s">
        <v>104</v>
      </c>
      <c r="C8" s="5" t="n">
        <v>11920450</v>
      </c>
    </row>
    <row r="9" spans="1:3">
      <c r="A9" s="4" t="s">
        <v>92</v>
      </c>
      <c r="C9" s="5" t="n">
        <v>492889</v>
      </c>
    </row>
    <row r="10" spans="1:3">
      <c r="A10" s="4" t="s">
        <v>105</v>
      </c>
      <c r="C10" s="5" t="n">
        <v>128372</v>
      </c>
    </row>
    <row r="11" spans="1:3">
      <c r="A11" s="4" t="s">
        <v>106</v>
      </c>
      <c r="C11" s="5" t="n">
        <v>94444</v>
      </c>
    </row>
    <row r="12" spans="1:3">
      <c r="A12" s="4" t="s">
        <v>107</v>
      </c>
      <c r="C12" s="5" t="n">
        <v>21772</v>
      </c>
    </row>
    <row r="13" spans="1:3">
      <c r="A13" s="3" t="s">
        <v>108</v>
      </c>
    </row>
    <row r="14" spans="1:3">
      <c r="A14" s="4" t="s">
        <v>109</v>
      </c>
      <c r="C14" s="5" t="n">
        <v>-386499</v>
      </c>
    </row>
    <row r="15" spans="1:3">
      <c r="A15" s="4" t="s">
        <v>55</v>
      </c>
      <c r="B15" s="5" t="n">
        <v>21683</v>
      </c>
      <c r="C15" s="5" t="n">
        <v>962434</v>
      </c>
    </row>
    <row r="16" spans="1:3">
      <c r="A16" s="4" t="s">
        <v>56</v>
      </c>
      <c r="B16" s="5" t="n">
        <v>19814</v>
      </c>
      <c r="C16" s="5" t="n">
        <v>385765</v>
      </c>
    </row>
    <row r="17" spans="1:3">
      <c r="A17" s="4" t="s">
        <v>110</v>
      </c>
      <c r="C17" s="5" t="n">
        <v>-338916</v>
      </c>
    </row>
    <row r="18" spans="1:3">
      <c r="A18" s="4" t="s">
        <v>111</v>
      </c>
      <c r="B18" s="5" t="n">
        <v>-455</v>
      </c>
      <c r="C18" s="5" t="n">
        <v>-2845488</v>
      </c>
    </row>
    <row r="19" spans="1:3">
      <c r="A19" s="3" t="s">
        <v>112</v>
      </c>
    </row>
    <row r="20" spans="1:3">
      <c r="A20" s="4" t="s">
        <v>113</v>
      </c>
      <c r="C20" s="5" t="n">
        <v>-455200</v>
      </c>
    </row>
    <row r="21" spans="1:3">
      <c r="A21" s="4" t="s">
        <v>114</v>
      </c>
      <c r="C21" s="5" t="n">
        <v>752419</v>
      </c>
    </row>
    <row r="22" spans="1:3">
      <c r="A22" s="4" t="s">
        <v>115</v>
      </c>
      <c r="C22" s="5" t="n">
        <v>-884981</v>
      </c>
    </row>
    <row r="23" spans="1:3">
      <c r="A23" s="4" t="s">
        <v>116</v>
      </c>
      <c r="C23" s="5" t="n">
        <v>-43463</v>
      </c>
    </row>
    <row r="24" spans="1:3">
      <c r="A24" s="4" t="s">
        <v>117</v>
      </c>
      <c r="C24" s="5" t="n">
        <v>-54000</v>
      </c>
    </row>
    <row r="25" spans="1:3">
      <c r="A25" s="4" t="s">
        <v>118</v>
      </c>
      <c r="C25" s="5" t="n">
        <v>-685225</v>
      </c>
    </row>
    <row r="26" spans="1:3">
      <c r="A26" s="3" t="s">
        <v>119</v>
      </c>
    </row>
    <row r="27" spans="1:3">
      <c r="A27" s="4" t="s">
        <v>120</v>
      </c>
      <c r="B27" s="5" t="n">
        <v>55</v>
      </c>
      <c r="C27" s="5" t="n">
        <v>8268157</v>
      </c>
    </row>
    <row r="28" spans="1:3">
      <c r="A28" s="4" t="s">
        <v>121</v>
      </c>
      <c r="C28" s="5" t="n">
        <v>4957397</v>
      </c>
    </row>
    <row r="29" spans="1:3">
      <c r="A29" s="4" t="s">
        <v>122</v>
      </c>
      <c r="B29" s="5" t="n">
        <v>250000</v>
      </c>
      <c r="C29" s="5" t="n">
        <v>600000</v>
      </c>
    </row>
    <row r="30" spans="1:3">
      <c r="A30" s="4" t="s">
        <v>123</v>
      </c>
      <c r="C30" s="5" t="n">
        <v>-141864</v>
      </c>
    </row>
    <row r="31" spans="1:3">
      <c r="A31" s="4" t="s">
        <v>124</v>
      </c>
      <c r="C31" s="5" t="n">
        <v>-90081</v>
      </c>
    </row>
    <row r="32" spans="1:3">
      <c r="A32" s="4" t="s">
        <v>125</v>
      </c>
      <c r="C32" s="5" t="n">
        <v>1474</v>
      </c>
    </row>
    <row r="33" spans="1:3">
      <c r="A33" s="4" t="s">
        <v>126</v>
      </c>
      <c r="C33" s="5" t="n">
        <v>10</v>
      </c>
    </row>
    <row r="34" spans="1:3">
      <c r="A34" s="4" t="s">
        <v>127</v>
      </c>
      <c r="C34" s="5" t="n">
        <v>-14</v>
      </c>
    </row>
    <row r="35" spans="1:3">
      <c r="A35" s="4" t="s">
        <v>128</v>
      </c>
      <c r="B35" s="5" t="n">
        <v>250055</v>
      </c>
      <c r="C35" s="5" t="n">
        <v>13595079</v>
      </c>
    </row>
    <row r="36" spans="1:3">
      <c r="A36" s="4" t="s">
        <v>129</v>
      </c>
      <c r="B36" s="5" t="n">
        <v>249600</v>
      </c>
      <c r="C36" s="5" t="n">
        <v>10064366</v>
      </c>
    </row>
    <row r="37" spans="1:3">
      <c r="A37" s="4" t="s">
        <v>130</v>
      </c>
      <c r="C37" s="5" t="n">
        <v>249600</v>
      </c>
    </row>
    <row r="38" spans="1:3">
      <c r="A38" s="4" t="s">
        <v>131</v>
      </c>
      <c r="B38" s="5" t="n">
        <v>249600</v>
      </c>
      <c r="C38" s="5" t="n">
        <v>10313966</v>
      </c>
    </row>
    <row r="39" spans="1:3">
      <c r="A39" s="3" t="s">
        <v>132</v>
      </c>
    </row>
    <row r="40" spans="1:3">
      <c r="A40" s="4" t="s">
        <v>133</v>
      </c>
      <c r="C40" s="5" t="n">
        <v>3177</v>
      </c>
    </row>
    <row r="41" spans="1:3">
      <c r="A41" s="3" t="s">
        <v>134</v>
      </c>
    </row>
    <row r="42" spans="1:3">
      <c r="A42" s="4" t="s">
        <v>135</v>
      </c>
      <c r="C42" s="5" t="n">
        <v>844600</v>
      </c>
    </row>
    <row r="43" spans="1:3">
      <c r="A43" s="4" t="s">
        <v>136</v>
      </c>
      <c r="C43" s="5" t="n">
        <v>944444</v>
      </c>
    </row>
    <row r="44" spans="1:3">
      <c r="A44" s="4" t="s">
        <v>137</v>
      </c>
      <c r="C44" s="5" t="n">
        <v>21772</v>
      </c>
    </row>
    <row r="45" spans="1:3">
      <c r="A45" s="4" t="s">
        <v>138</v>
      </c>
      <c r="C45" s="5" t="n">
        <v>429677</v>
      </c>
    </row>
    <row r="46" spans="1:3">
      <c r="A46" s="4" t="s">
        <v>139</v>
      </c>
      <c r="C46" s="5" t="n">
        <v>213000</v>
      </c>
    </row>
    <row r="47" spans="1:3">
      <c r="A47" s="4" t="s">
        <v>140</v>
      </c>
      <c r="C47" s="7" t="n">
        <v>11776927</v>
      </c>
    </row>
    <row r="48" spans="1:3">
      <c r="A48" s="4" t="s">
        <v>141</v>
      </c>
      <c r="B48" s="7" t="n">
        <v>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41</v>
      </c>
    </row>
    <row r="3" spans="1:3">
      <c r="A3" s="3" t="s">
        <v>470</v>
      </c>
    </row>
    <row r="4" spans="1:3">
      <c r="A4" s="4" t="s">
        <v>471</v>
      </c>
      <c r="B4" s="5" t="n">
        <v>106000</v>
      </c>
    </row>
    <row r="5" spans="1:3">
      <c r="A5" s="4" t="s">
        <v>390</v>
      </c>
      <c r="B5" s="5" t="n">
        <v>6269966</v>
      </c>
    </row>
    <row r="6" spans="1:3">
      <c r="A6" s="4" t="s">
        <v>391</v>
      </c>
      <c r="B6" s="5" t="n">
        <v>6375966</v>
      </c>
    </row>
    <row r="7" spans="1:3">
      <c r="A7" s="4" t="s">
        <v>472</v>
      </c>
      <c r="B7" s="5" t="n">
        <v>4117187</v>
      </c>
    </row>
    <row r="8" spans="1:3">
      <c r="A8" s="3" t="s">
        <v>473</v>
      </c>
    </row>
    <row r="9" spans="1:3">
      <c r="A9" s="4" t="s">
        <v>471</v>
      </c>
      <c r="B9" s="9" t="n">
        <v>13.31</v>
      </c>
    </row>
    <row r="10" spans="1:3">
      <c r="A10" s="4" t="s">
        <v>390</v>
      </c>
      <c r="B10" s="10" t="n">
        <v>2.52</v>
      </c>
    </row>
    <row r="11" spans="1:3">
      <c r="A11" s="4" t="s">
        <v>391</v>
      </c>
      <c r="B11" s="10" t="n">
        <v>2.7</v>
      </c>
    </row>
    <row r="12" spans="1:3">
      <c r="A12" s="4" t="s">
        <v>472</v>
      </c>
      <c r="B12" s="9" t="n">
        <v>1.23</v>
      </c>
    </row>
    <row r="13" spans="1:3">
      <c r="A13" s="3" t="s">
        <v>474</v>
      </c>
    </row>
    <row r="14" spans="1:3">
      <c r="A14" s="4" t="s">
        <v>475</v>
      </c>
      <c r="B14" s="4" t="s">
        <v>398</v>
      </c>
      <c r="C14" s="4" t="s">
        <v>399</v>
      </c>
    </row>
    <row r="15" spans="1:3">
      <c r="A15" s="4" t="s">
        <v>472</v>
      </c>
      <c r="B15" s="4" t="s">
        <v>476</v>
      </c>
    </row>
    <row r="16" spans="1:3">
      <c r="A16" s="4" t="s">
        <v>475</v>
      </c>
      <c r="B16" s="7" t="n">
        <v>16650319</v>
      </c>
    </row>
    <row r="17" spans="1:3">
      <c r="A17" s="4" t="s">
        <v>472</v>
      </c>
      <c r="B17" s="7" t="n">
        <v>166503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row>
    <row r="10" spans="1:2">
      <c r="A10" s="3" t="s">
        <v>478</v>
      </c>
    </row>
    <row r="11" spans="1:2">
      <c r="A11" s="4" t="s">
        <v>490</v>
      </c>
      <c r="B11" s="4" t="s">
        <v>491</v>
      </c>
    </row>
    <row r="12" spans="1:2">
      <c r="A12" s="4" t="s">
        <v>492</v>
      </c>
    </row>
    <row r="13" spans="1:2">
      <c r="A13" s="3" t="s">
        <v>478</v>
      </c>
    </row>
    <row r="14" spans="1:2">
      <c r="A14" s="4" t="s">
        <v>490</v>
      </c>
      <c r="B1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7"/>
  </cols>
  <sheetData>
    <row r="1" spans="1:2">
      <c r="A1" s="1" t="s">
        <v>494</v>
      </c>
      <c r="B1" s="2" t="s">
        <v>1</v>
      </c>
    </row>
    <row r="2" spans="1:2">
      <c r="B2" s="2" t="s">
        <v>409</v>
      </c>
    </row>
    <row r="3" spans="1:2">
      <c r="A3" s="3" t="s">
        <v>495</v>
      </c>
    </row>
    <row r="4" spans="1:2">
      <c r="A4" s="4" t="s">
        <v>496</v>
      </c>
      <c r="B4" s="5" t="n">
        <v>1532984</v>
      </c>
    </row>
    <row r="5" spans="1:2">
      <c r="A5" s="4" t="s">
        <v>497</v>
      </c>
      <c r="B5" s="5" t="n">
        <v>-1526109</v>
      </c>
    </row>
    <row r="6" spans="1:2">
      <c r="A6" s="4" t="s">
        <v>498</v>
      </c>
      <c r="B6" s="5" t="n">
        <v>6875</v>
      </c>
    </row>
    <row r="7" spans="1:2">
      <c r="A7" s="4" t="s">
        <v>499</v>
      </c>
      <c r="B7" s="7" t="n">
        <v>39138</v>
      </c>
    </row>
    <row r="8" spans="1:2">
      <c r="A8" s="4" t="s">
        <v>500</v>
      </c>
      <c r="B8" s="4" t="s">
        <v>396</v>
      </c>
    </row>
    <row r="9" spans="1:2">
      <c r="A9" s="3" t="s">
        <v>501</v>
      </c>
    </row>
    <row r="10" spans="1:2">
      <c r="A10" s="4" t="s">
        <v>502</v>
      </c>
      <c r="B10" s="9" t="n">
        <v>6.24</v>
      </c>
    </row>
    <row r="11" spans="1:2">
      <c r="A11" s="4" t="s">
        <v>390</v>
      </c>
      <c r="B11" s="10" t="n">
        <v>1.31</v>
      </c>
    </row>
    <row r="12" spans="1:2">
      <c r="A12" s="4" t="s">
        <v>503</v>
      </c>
      <c r="B12" s="10" t="n">
        <v>1.29</v>
      </c>
    </row>
    <row r="13" spans="1:2">
      <c r="A13" s="4" t="s">
        <v>504</v>
      </c>
      <c r="B13" s="9" t="n">
        <v>6.24</v>
      </c>
    </row>
    <row r="14" spans="1:2">
      <c r="A14" s="4" t="s">
        <v>400</v>
      </c>
    </row>
    <row r="15" spans="1:2">
      <c r="A15" s="3" t="s">
        <v>495</v>
      </c>
    </row>
    <row r="16" spans="1:2">
      <c r="A16" s="4" t="s">
        <v>500</v>
      </c>
      <c r="B16"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05</v>
      </c>
      <c r="B1" s="2" t="s">
        <v>1</v>
      </c>
    </row>
    <row r="2" spans="1:2">
      <c r="B2" s="2" t="s">
        <v>288</v>
      </c>
    </row>
    <row r="3" spans="1:2">
      <c r="A3" s="3" t="s">
        <v>506</v>
      </c>
    </row>
    <row r="4" spans="1:2">
      <c r="A4" s="4" t="s">
        <v>507</v>
      </c>
      <c r="B4" s="7" t="n">
        <v>9785083</v>
      </c>
    </row>
    <row r="5" spans="1:2">
      <c r="A5" s="4" t="s">
        <v>85</v>
      </c>
    </row>
    <row r="6" spans="1:2">
      <c r="A6" s="3" t="s">
        <v>506</v>
      </c>
    </row>
    <row r="7" spans="1:2">
      <c r="A7" s="4" t="s">
        <v>507</v>
      </c>
      <c r="B7" s="5" t="n">
        <v>6543575</v>
      </c>
    </row>
    <row r="8" spans="1:2">
      <c r="A8" s="4" t="s">
        <v>86</v>
      </c>
    </row>
    <row r="9" spans="1:2">
      <c r="A9" s="3" t="s">
        <v>506</v>
      </c>
    </row>
    <row r="10" spans="1:2">
      <c r="A10" s="4" t="s">
        <v>507</v>
      </c>
      <c r="B10" s="7" t="n">
        <v>3241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37"/>
  </cols>
  <sheetData>
    <row r="1" spans="1:2">
      <c r="A1" s="1" t="s">
        <v>508</v>
      </c>
      <c r="B1" s="2" t="s">
        <v>1</v>
      </c>
    </row>
    <row r="2" spans="1:2">
      <c r="B2" s="2" t="s">
        <v>409</v>
      </c>
    </row>
    <row r="3" spans="1:2">
      <c r="A3" s="3" t="s">
        <v>188</v>
      </c>
    </row>
    <row r="4" spans="1:2">
      <c r="A4" s="4" t="s">
        <v>509</v>
      </c>
      <c r="B4" s="7" t="n">
        <v>7100000</v>
      </c>
    </row>
    <row r="5" spans="1:2">
      <c r="A5" s="4" t="s">
        <v>510</v>
      </c>
      <c r="B5" s="4" t="s">
        <v>396</v>
      </c>
    </row>
    <row r="6" spans="1:2">
      <c r="A6" s="4" t="s">
        <v>511</v>
      </c>
      <c r="B6" s="5" t="n">
        <v>0</v>
      </c>
    </row>
    <row r="7" spans="1:2">
      <c r="A7" s="4" t="s">
        <v>487</v>
      </c>
      <c r="B7" s="4" t="s">
        <v>488</v>
      </c>
    </row>
    <row r="8" spans="1:2">
      <c r="A8" s="4" t="s">
        <v>512</v>
      </c>
      <c r="B8" s="9" t="n">
        <v>2.31</v>
      </c>
    </row>
    <row r="9" spans="1:2">
      <c r="A9" s="4" t="s">
        <v>400</v>
      </c>
    </row>
    <row r="10" spans="1:2">
      <c r="A10" s="3" t="s">
        <v>188</v>
      </c>
    </row>
    <row r="11" spans="1:2">
      <c r="A11" s="4" t="s">
        <v>513</v>
      </c>
      <c r="B11" s="4" t="s">
        <v>321</v>
      </c>
    </row>
    <row r="12" spans="1:2">
      <c r="A12" s="4" t="s">
        <v>510</v>
      </c>
      <c r="B12" s="4" t="s">
        <v>316</v>
      </c>
    </row>
    <row r="13" spans="1:2">
      <c r="A13" s="4" t="s">
        <v>514</v>
      </c>
      <c r="B13" s="7" t="n">
        <v>1474</v>
      </c>
    </row>
    <row r="14" spans="1:2">
      <c r="A14" s="4" t="s">
        <v>515</v>
      </c>
      <c r="B14" s="4" t="s">
        <v>321</v>
      </c>
    </row>
    <row r="15" spans="1:2">
      <c r="A15" s="4" t="s">
        <v>516</v>
      </c>
    </row>
    <row r="16" spans="1:2">
      <c r="A16" s="3" t="s">
        <v>188</v>
      </c>
    </row>
    <row r="17" spans="1:2">
      <c r="A17" s="4" t="s">
        <v>517</v>
      </c>
      <c r="B17" s="5" t="n">
        <v>291667</v>
      </c>
    </row>
    <row r="18" spans="1:2">
      <c r="A18" s="4" t="s">
        <v>518</v>
      </c>
      <c r="B18" s="5" t="n">
        <v>147041</v>
      </c>
    </row>
    <row r="19" spans="1:2">
      <c r="A19" s="4" t="s">
        <v>519</v>
      </c>
    </row>
    <row r="20" spans="1:2">
      <c r="A20" s="3" t="s">
        <v>188</v>
      </c>
    </row>
    <row r="21" spans="1:2">
      <c r="A21" s="4" t="s">
        <v>517</v>
      </c>
      <c r="B21" s="5" t="n">
        <v>3100000</v>
      </c>
    </row>
    <row r="22" spans="1:2">
      <c r="A22" s="4" t="s">
        <v>518</v>
      </c>
      <c r="B22" s="5" t="n">
        <v>152248</v>
      </c>
    </row>
    <row r="23" spans="1:2">
      <c r="A23" s="4" t="s">
        <v>489</v>
      </c>
    </row>
    <row r="24" spans="1:2">
      <c r="A24" s="3" t="s">
        <v>188</v>
      </c>
    </row>
    <row r="25" spans="1:2">
      <c r="A25" s="4" t="s">
        <v>520</v>
      </c>
      <c r="B25" s="4" t="s">
        <v>381</v>
      </c>
    </row>
    <row r="26" spans="1:2">
      <c r="A26" s="4" t="s">
        <v>492</v>
      </c>
    </row>
    <row r="27" spans="1:2">
      <c r="A27" s="3" t="s">
        <v>188</v>
      </c>
    </row>
    <row r="28" spans="1:2">
      <c r="A28" s="4" t="s">
        <v>520</v>
      </c>
      <c r="B28" s="4" t="s">
        <v>521</v>
      </c>
    </row>
    <row r="29" spans="1:2">
      <c r="A29" s="4" t="s">
        <v>513</v>
      </c>
      <c r="B29" s="4" t="s">
        <v>522</v>
      </c>
    </row>
    <row r="30" spans="1:2">
      <c r="A30" s="4" t="s">
        <v>515</v>
      </c>
      <c r="B30"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83</v>
      </c>
      <c r="C1" s="2" t="s">
        <v>1</v>
      </c>
    </row>
    <row r="2" spans="1:3">
      <c r="B2" s="2" t="s">
        <v>41</v>
      </c>
      <c r="C2" s="2" t="s">
        <v>2</v>
      </c>
    </row>
    <row r="3" spans="1:3">
      <c r="A3" s="3" t="s">
        <v>524</v>
      </c>
    </row>
    <row r="4" spans="1:3">
      <c r="A4" s="4" t="s">
        <v>525</v>
      </c>
      <c r="B4" s="4" t="s">
        <v>526</v>
      </c>
      <c r="C4" s="4" t="s">
        <v>526</v>
      </c>
    </row>
    <row r="5" spans="1:3">
      <c r="A5" s="4" t="s">
        <v>527</v>
      </c>
      <c r="B5" s="6" t="n">
        <v>-7.9</v>
      </c>
      <c r="C5" s="6" t="n">
        <v>-7.9</v>
      </c>
    </row>
    <row r="6" spans="1:3">
      <c r="A6" s="4" t="s">
        <v>102</v>
      </c>
      <c r="C6" s="12" t="n">
        <v>0.4</v>
      </c>
    </row>
    <row r="7" spans="1:3">
      <c r="A7" s="4" t="s">
        <v>528</v>
      </c>
      <c r="C7" s="12" t="n">
        <v>12.8</v>
      </c>
    </row>
    <row r="8" spans="1:3">
      <c r="A8" s="4" t="s">
        <v>529</v>
      </c>
      <c r="B8" s="12" t="n">
        <v>28.4</v>
      </c>
      <c r="C8" s="5" t="n">
        <v>15</v>
      </c>
    </row>
    <row r="9" spans="1:3">
      <c r="A9" s="4" t="s">
        <v>530</v>
      </c>
      <c r="B9" s="12" t="n">
        <v>0.5</v>
      </c>
      <c r="C9" s="12" t="n">
        <v>0.7</v>
      </c>
    </row>
    <row r="10" spans="1:3">
      <c r="A10" s="4" t="s">
        <v>531</v>
      </c>
      <c r="B10" s="7" t="n">
        <v>0</v>
      </c>
      <c r="C10"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2</v>
      </c>
      <c r="C1" s="2" t="s">
        <v>41</v>
      </c>
    </row>
    <row r="2" spans="1:3">
      <c r="A2" s="3" t="s">
        <v>533</v>
      </c>
    </row>
    <row r="3" spans="1:3">
      <c r="A3" s="4" t="s">
        <v>534</v>
      </c>
      <c r="B3" s="7" t="n">
        <v>1840194</v>
      </c>
      <c r="C3" s="7" t="n">
        <v>11907</v>
      </c>
    </row>
    <row r="4" spans="1:3">
      <c r="A4" s="4" t="s">
        <v>102</v>
      </c>
      <c r="B4" s="5" t="n">
        <v>2161121</v>
      </c>
    </row>
    <row r="5" spans="1:3">
      <c r="A5" s="4" t="s">
        <v>535</v>
      </c>
      <c r="B5" s="5" t="n">
        <v>286526</v>
      </c>
    </row>
    <row r="6" spans="1:3">
      <c r="A6" s="4" t="s">
        <v>536</v>
      </c>
      <c r="B6" s="5" t="n">
        <v>4287841</v>
      </c>
      <c r="C6" s="5" t="n">
        <v>11907</v>
      </c>
    </row>
    <row r="7" spans="1:3">
      <c r="A7" s="3" t="s">
        <v>537</v>
      </c>
    </row>
    <row r="8" spans="1:3">
      <c r="A8" s="4" t="s">
        <v>538</v>
      </c>
      <c r="B8" s="5" t="n">
        <v>-19310</v>
      </c>
    </row>
    <row r="9" spans="1:3">
      <c r="A9" s="4" t="s">
        <v>539</v>
      </c>
      <c r="B9" s="5" t="n">
        <v>-205116</v>
      </c>
    </row>
    <row r="10" spans="1:3">
      <c r="A10" s="4" t="s">
        <v>540</v>
      </c>
      <c r="B10" s="5" t="n">
        <v>-224426</v>
      </c>
    </row>
    <row r="11" spans="1:3">
      <c r="A11" s="4" t="s">
        <v>541</v>
      </c>
      <c r="B11" s="7" t="n">
        <v>-4063415</v>
      </c>
      <c r="C11" s="7" t="n">
        <v>-119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42</v>
      </c>
      <c r="B1" s="2" t="s">
        <v>83</v>
      </c>
      <c r="C1" s="2" t="s">
        <v>1</v>
      </c>
    </row>
    <row r="2" spans="1:3">
      <c r="B2" s="2" t="s">
        <v>41</v>
      </c>
      <c r="C2" s="2" t="s">
        <v>2</v>
      </c>
    </row>
    <row r="3" spans="1:3">
      <c r="A3" s="3" t="s">
        <v>543</v>
      </c>
    </row>
    <row r="4" spans="1:3">
      <c r="A4" s="4" t="s">
        <v>544</v>
      </c>
      <c r="B4" s="4" t="s">
        <v>488</v>
      </c>
      <c r="C4" s="4" t="s">
        <v>488</v>
      </c>
    </row>
    <row r="5" spans="1:3">
      <c r="A5" s="4" t="s">
        <v>545</v>
      </c>
      <c r="C5" s="7" t="n">
        <v>6400000</v>
      </c>
    </row>
    <row r="6" spans="1:3">
      <c r="A6" s="4" t="s">
        <v>546</v>
      </c>
      <c r="C6" s="5" t="n">
        <v>0</v>
      </c>
    </row>
    <row r="7" spans="1:3">
      <c r="A7" s="4" t="s">
        <v>547</v>
      </c>
      <c r="C7" s="5" t="n">
        <v>0</v>
      </c>
    </row>
    <row r="8" spans="1:3">
      <c r="A8" s="4" t="s">
        <v>548</v>
      </c>
    </row>
    <row r="9" spans="1:3">
      <c r="A9" s="3" t="s">
        <v>543</v>
      </c>
    </row>
    <row r="10" spans="1:3">
      <c r="A10" s="4" t="s">
        <v>545</v>
      </c>
      <c r="C10" s="5" t="n">
        <v>6300000</v>
      </c>
    </row>
    <row r="11" spans="1:3">
      <c r="A11" s="4" t="s">
        <v>549</v>
      </c>
    </row>
    <row r="12" spans="1:3">
      <c r="A12" s="3" t="s">
        <v>543</v>
      </c>
    </row>
    <row r="13" spans="1:3">
      <c r="A13" s="4" t="s">
        <v>545</v>
      </c>
      <c r="C13" s="7" t="n">
        <v>6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550</v>
      </c>
      <c r="B1" s="2" t="s">
        <v>1</v>
      </c>
    </row>
    <row r="2" spans="1:2">
      <c r="B2" s="2" t="s">
        <v>288</v>
      </c>
    </row>
    <row r="3" spans="1:2">
      <c r="A3" s="4" t="s">
        <v>551</v>
      </c>
      <c r="B3" s="7" t="n">
        <v>455200</v>
      </c>
    </row>
    <row r="4" spans="1:2">
      <c r="A4" s="4" t="s">
        <v>552</v>
      </c>
      <c r="B4" s="5" t="n">
        <v>-24205</v>
      </c>
    </row>
    <row r="5" spans="1:2">
      <c r="A5" s="4" t="s">
        <v>553</v>
      </c>
      <c r="B5" s="7" t="n">
        <v>430995</v>
      </c>
    </row>
    <row r="6" spans="1:2">
      <c r="A6" s="4" t="s">
        <v>554</v>
      </c>
      <c r="B6" s="4" t="s">
        <v>316</v>
      </c>
    </row>
    <row r="7" spans="1:2">
      <c r="A7" s="4" t="s">
        <v>318</v>
      </c>
    </row>
    <row r="8" spans="1:2">
      <c r="A8" s="4" t="s">
        <v>551</v>
      </c>
      <c r="B8" s="7" t="n">
        <v>452817</v>
      </c>
    </row>
    <row r="9" spans="1:2">
      <c r="A9" s="4" t="s">
        <v>554</v>
      </c>
      <c r="B9" s="4" t="s">
        <v>319</v>
      </c>
    </row>
    <row r="10" spans="1:2">
      <c r="A10" s="4" t="s">
        <v>320</v>
      </c>
    </row>
    <row r="11" spans="1:2">
      <c r="A11" s="4" t="s">
        <v>551</v>
      </c>
      <c r="B11" s="7" t="n">
        <v>2383</v>
      </c>
    </row>
    <row r="12" spans="1:2">
      <c r="A12" s="4" t="s">
        <v>554</v>
      </c>
      <c r="B12" s="4" t="s">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55</v>
      </c>
      <c r="B1" s="2" t="s">
        <v>83</v>
      </c>
      <c r="C1" s="2" t="s">
        <v>1</v>
      </c>
    </row>
    <row r="2" spans="1:3">
      <c r="B2" s="2" t="s">
        <v>41</v>
      </c>
      <c r="C2" s="2" t="s">
        <v>2</v>
      </c>
    </row>
    <row r="3" spans="1:3">
      <c r="A3" s="3" t="s">
        <v>192</v>
      </c>
    </row>
    <row r="4" spans="1:3">
      <c r="A4" s="4" t="s">
        <v>538</v>
      </c>
      <c r="B4" s="7" t="n">
        <v>0</v>
      </c>
      <c r="C4" s="7" t="n">
        <v>2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6"/>
    <col customWidth="1" max="5" min="5" width="29"/>
    <col customWidth="1" max="6" min="6" width="13"/>
  </cols>
  <sheetData>
    <row r="1" spans="1:6">
      <c r="A1" s="1" t="s">
        <v>142</v>
      </c>
      <c r="B1" s="2" t="s">
        <v>143</v>
      </c>
      <c r="C1" s="2" t="s">
        <v>144</v>
      </c>
      <c r="D1" s="2" t="s">
        <v>145</v>
      </c>
      <c r="E1" s="2" t="s">
        <v>146</v>
      </c>
      <c r="F1" s="2" t="s">
        <v>147</v>
      </c>
    </row>
    <row r="2" spans="1:6">
      <c r="A2" s="4" t="s">
        <v>148</v>
      </c>
      <c r="B2" s="4" t="s">
        <v>65</v>
      </c>
      <c r="C2" s="4" t="s">
        <v>65</v>
      </c>
      <c r="D2" s="4" t="s">
        <v>65</v>
      </c>
      <c r="E2" s="4" t="s">
        <v>65</v>
      </c>
      <c r="F2" s="4" t="s">
        <v>65</v>
      </c>
    </row>
    <row r="3" spans="1:6">
      <c r="A3" s="4" t="s">
        <v>149</v>
      </c>
      <c r="B3" s="4" t="s">
        <v>65</v>
      </c>
      <c r="C3" s="4" t="s">
        <v>65</v>
      </c>
    </row>
    <row r="4" spans="1:6">
      <c r="A4" s="4" t="s">
        <v>150</v>
      </c>
      <c r="C4" s="7" t="n">
        <v>573</v>
      </c>
      <c r="D4" s="5" t="n">
        <v>-517</v>
      </c>
      <c r="F4" s="5" t="n">
        <v>56</v>
      </c>
    </row>
    <row r="5" spans="1:6">
      <c r="A5" s="4" t="s">
        <v>151</v>
      </c>
      <c r="C5" s="5" t="n">
        <v>5727090</v>
      </c>
    </row>
    <row r="6" spans="1:6">
      <c r="A6" s="4" t="s">
        <v>100</v>
      </c>
      <c r="E6" s="5" t="n">
        <v>-41952</v>
      </c>
      <c r="F6" s="5" t="n">
        <v>-41952</v>
      </c>
    </row>
    <row r="7" spans="1:6">
      <c r="A7" s="4" t="s">
        <v>152</v>
      </c>
      <c r="C7" s="7" t="n">
        <v>573</v>
      </c>
      <c r="D7" s="5" t="n">
        <v>-517</v>
      </c>
      <c r="E7" s="5" t="n">
        <v>-41952</v>
      </c>
      <c r="F7" s="7" t="n">
        <v>-41896</v>
      </c>
    </row>
    <row r="8" spans="1:6">
      <c r="A8" s="4" t="s">
        <v>153</v>
      </c>
      <c r="C8" s="5" t="n">
        <v>5727090</v>
      </c>
      <c r="F8" s="5" t="n">
        <v>5727090</v>
      </c>
    </row>
    <row r="9" spans="1:6">
      <c r="A9" s="4" t="s">
        <v>154</v>
      </c>
      <c r="F9" s="7" t="n">
        <v>9785083</v>
      </c>
    </row>
    <row r="10" spans="1:6">
      <c r="A10" s="4" t="s">
        <v>154</v>
      </c>
      <c r="D10" s="5" t="n">
        <v>9785083</v>
      </c>
    </row>
    <row r="11" spans="1:6">
      <c r="A11" s="4" t="s">
        <v>127</v>
      </c>
      <c r="B11" s="7" t="n">
        <v>-140</v>
      </c>
      <c r="D11" s="5" t="n">
        <v>126</v>
      </c>
      <c r="F11" s="7" t="n">
        <v>-14</v>
      </c>
    </row>
    <row r="12" spans="1:6">
      <c r="A12" s="4" t="s">
        <v>155</v>
      </c>
      <c r="B12" s="5" t="n">
        <v>-1401202</v>
      </c>
      <c r="F12" s="5" t="n">
        <v>-1375000</v>
      </c>
    </row>
    <row r="13" spans="1:6">
      <c r="A13" s="4" t="s">
        <v>156</v>
      </c>
      <c r="B13" s="7" t="n">
        <v>140</v>
      </c>
      <c r="C13" s="7" t="n">
        <v>-140</v>
      </c>
    </row>
    <row r="14" spans="1:6">
      <c r="A14" s="4" t="s">
        <v>157</v>
      </c>
      <c r="B14" s="5" t="n">
        <v>1401202</v>
      </c>
      <c r="C14" s="5" t="n">
        <v>-1401202</v>
      </c>
    </row>
    <row r="15" spans="1:6">
      <c r="A15" s="4" t="s">
        <v>158</v>
      </c>
      <c r="C15" s="7" t="n">
        <v>84</v>
      </c>
      <c r="D15" s="5" t="n">
        <v>844516</v>
      </c>
      <c r="F15" s="7" t="n">
        <v>844600</v>
      </c>
    </row>
    <row r="16" spans="1:6">
      <c r="A16" s="4" t="s">
        <v>159</v>
      </c>
      <c r="C16" s="5" t="n">
        <v>835625</v>
      </c>
    </row>
    <row r="17" spans="1:6">
      <c r="A17" s="4" t="s">
        <v>160</v>
      </c>
      <c r="C17" s="7" t="n">
        <v>153</v>
      </c>
      <c r="D17" s="5" t="n">
        <v>1321</v>
      </c>
      <c r="F17" s="5" t="n">
        <v>1474</v>
      </c>
    </row>
    <row r="18" spans="1:6">
      <c r="A18" s="4" t="s">
        <v>161</v>
      </c>
      <c r="C18" s="5" t="n">
        <v>1532984</v>
      </c>
    </row>
    <row r="19" spans="1:6">
      <c r="A19" s="4" t="s">
        <v>162</v>
      </c>
      <c r="D19" s="5" t="n">
        <v>10</v>
      </c>
      <c r="F19" s="5" t="n">
        <v>10</v>
      </c>
    </row>
    <row r="20" spans="1:6">
      <c r="A20" s="4" t="s">
        <v>163</v>
      </c>
      <c r="C20" s="7" t="n">
        <v>61</v>
      </c>
      <c r="D20" s="5" t="n">
        <v>966155</v>
      </c>
      <c r="F20" s="5" t="n">
        <v>966216</v>
      </c>
    </row>
    <row r="21" spans="1:6">
      <c r="A21" s="4" t="s">
        <v>164</v>
      </c>
      <c r="C21" s="5" t="n">
        <v>609874</v>
      </c>
    </row>
    <row r="22" spans="1:6">
      <c r="A22" s="4" t="s">
        <v>165</v>
      </c>
      <c r="C22" s="7" t="n">
        <v>10</v>
      </c>
      <c r="D22" s="5" t="n">
        <v>429667</v>
      </c>
      <c r="F22" s="5" t="n">
        <v>429677</v>
      </c>
    </row>
    <row r="23" spans="1:6">
      <c r="A23" s="4" t="s">
        <v>166</v>
      </c>
      <c r="C23" s="5" t="n">
        <v>103787</v>
      </c>
    </row>
    <row r="24" spans="1:6">
      <c r="A24" s="4" t="s">
        <v>167</v>
      </c>
      <c r="C24" s="7" t="n">
        <v>530</v>
      </c>
      <c r="D24" s="5" t="n">
        <v>8267627</v>
      </c>
      <c r="F24" s="5" t="n">
        <v>8268157</v>
      </c>
    </row>
    <row r="25" spans="1:6">
      <c r="A25" s="4" t="s">
        <v>168</v>
      </c>
      <c r="C25" s="5" t="n">
        <v>5302005</v>
      </c>
    </row>
    <row r="26" spans="1:6">
      <c r="A26" s="4" t="s">
        <v>140</v>
      </c>
      <c r="C26" s="7" t="n">
        <v>283</v>
      </c>
      <c r="D26" s="5" t="n">
        <v>11776644</v>
      </c>
      <c r="F26" s="5" t="n">
        <v>11776927</v>
      </c>
    </row>
    <row r="27" spans="1:6">
      <c r="A27" s="4" t="s">
        <v>169</v>
      </c>
      <c r="C27" s="5" t="n">
        <v>2829248</v>
      </c>
    </row>
    <row r="28" spans="1:6">
      <c r="A28" s="4" t="s">
        <v>170</v>
      </c>
      <c r="C28" s="7" t="n">
        <v>154</v>
      </c>
      <c r="D28" s="5" t="n">
        <v>4957243</v>
      </c>
      <c r="F28" s="5" t="n">
        <v>4957397</v>
      </c>
    </row>
    <row r="29" spans="1:6">
      <c r="A29" s="4" t="s">
        <v>171</v>
      </c>
      <c r="C29" s="5" t="n">
        <v>1538462</v>
      </c>
    </row>
    <row r="30" spans="1:6">
      <c r="A30" s="4" t="s">
        <v>100</v>
      </c>
      <c r="E30" s="5" t="n">
        <v>-26958247</v>
      </c>
      <c r="F30" s="5" t="n">
        <v>-26958247</v>
      </c>
    </row>
    <row r="31" spans="1:6">
      <c r="A31" s="4" t="s">
        <v>172</v>
      </c>
      <c r="C31" s="7" t="n">
        <v>1708</v>
      </c>
      <c r="D31" s="7" t="n">
        <v>37027875</v>
      </c>
      <c r="E31" s="7" t="n">
        <v>-27000199</v>
      </c>
      <c r="F31" s="7" t="n">
        <v>10029384</v>
      </c>
    </row>
    <row r="32" spans="1:6">
      <c r="A32" s="4" t="s">
        <v>173</v>
      </c>
      <c r="C32" s="5" t="n">
        <v>17077873</v>
      </c>
      <c r="F32" s="5" t="n">
        <v>17077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56</v>
      </c>
      <c r="B1" s="2" t="s">
        <v>1</v>
      </c>
    </row>
    <row r="2" spans="1:2">
      <c r="B2" s="2" t="s">
        <v>288</v>
      </c>
    </row>
    <row r="3" spans="1:2">
      <c r="A3" s="3" t="s">
        <v>194</v>
      </c>
    </row>
    <row r="4" spans="1:2">
      <c r="A4" s="4" t="s">
        <v>557</v>
      </c>
      <c r="B4" s="7" t="n">
        <v>250000</v>
      </c>
    </row>
    <row r="5" spans="1:2">
      <c r="A5" s="4" t="s">
        <v>558</v>
      </c>
      <c r="B5" s="5" t="n">
        <v>-104167</v>
      </c>
    </row>
    <row r="6" spans="1:2">
      <c r="A6" s="4" t="s">
        <v>559</v>
      </c>
      <c r="B6" s="7" t="n">
        <v>145833</v>
      </c>
    </row>
    <row r="7" spans="1:2">
      <c r="A7" s="4" t="s">
        <v>554</v>
      </c>
      <c r="B7" s="4" t="s">
        <v>3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60</v>
      </c>
      <c r="B1" s="2" t="s">
        <v>83</v>
      </c>
      <c r="C1" s="2" t="s">
        <v>1</v>
      </c>
    </row>
    <row r="2" spans="1:3">
      <c r="B2" s="2" t="s">
        <v>41</v>
      </c>
      <c r="C2" s="2" t="s">
        <v>2</v>
      </c>
    </row>
    <row r="3" spans="1:3">
      <c r="A3" s="3" t="s">
        <v>194</v>
      </c>
    </row>
    <row r="4" spans="1:3">
      <c r="A4" s="4" t="s">
        <v>561</v>
      </c>
      <c r="B4" s="7" t="n">
        <v>0</v>
      </c>
      <c r="C4" s="7" t="n">
        <v>10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9"/>
  </cols>
  <sheetData>
    <row r="1" spans="1:2">
      <c r="A1" s="1" t="s">
        <v>562</v>
      </c>
      <c r="B1" s="2" t="s">
        <v>1</v>
      </c>
    </row>
    <row r="2" spans="1:2">
      <c r="B2" s="2" t="s">
        <v>563</v>
      </c>
    </row>
    <row r="3" spans="1:2">
      <c r="A3" s="3" t="s">
        <v>564</v>
      </c>
    </row>
    <row r="4" spans="1:2">
      <c r="A4" s="4" t="s">
        <v>565</v>
      </c>
      <c r="B4" s="4" t="s">
        <v>566</v>
      </c>
    </row>
    <row r="5" spans="1:2">
      <c r="A5" s="4" t="s">
        <v>567</v>
      </c>
      <c r="B5" s="5" t="n">
        <v>2</v>
      </c>
    </row>
    <row r="6" spans="1:2">
      <c r="A6" s="4" t="s">
        <v>568</v>
      </c>
      <c r="B6" s="5" t="n">
        <v>6</v>
      </c>
    </row>
    <row r="7" spans="1:2">
      <c r="A7" s="4" t="s">
        <v>569</v>
      </c>
      <c r="B7" s="7" t="n">
        <v>586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70</v>
      </c>
      <c r="B1" s="2" t="s">
        <v>2</v>
      </c>
      <c r="C1" s="2" t="s">
        <v>41</v>
      </c>
    </row>
    <row r="2" spans="1:3">
      <c r="A2" s="3" t="s">
        <v>198</v>
      </c>
    </row>
    <row r="3" spans="1:3">
      <c r="A3" s="4" t="s">
        <v>571</v>
      </c>
      <c r="B3" s="7" t="n">
        <v>34625</v>
      </c>
    </row>
    <row r="4" spans="1:3">
      <c r="A4" s="4" t="s">
        <v>572</v>
      </c>
      <c r="B4" s="5" t="n">
        <v>10830</v>
      </c>
      <c r="C4" s="7" t="n">
        <v>740</v>
      </c>
    </row>
    <row r="5" spans="1:3">
      <c r="A5" s="4" t="s">
        <v>573</v>
      </c>
      <c r="B5" s="5" t="n">
        <v>156919</v>
      </c>
      <c r="C5" s="5" t="n">
        <v>19074</v>
      </c>
    </row>
    <row r="6" spans="1:3">
      <c r="A6" s="4" t="s">
        <v>574</v>
      </c>
      <c r="B6" s="5" t="n">
        <v>88553</v>
      </c>
    </row>
    <row r="7" spans="1:3">
      <c r="A7" s="4" t="s">
        <v>575</v>
      </c>
      <c r="B7" s="5" t="n">
        <v>114672</v>
      </c>
    </row>
    <row r="8" spans="1:3">
      <c r="A8" s="4" t="s">
        <v>576</v>
      </c>
      <c r="B8" s="7" t="n">
        <v>405599</v>
      </c>
      <c r="C8" s="7" t="n">
        <v>198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577</v>
      </c>
      <c r="B1" s="2" t="s">
        <v>83</v>
      </c>
      <c r="C1" s="2" t="s">
        <v>1</v>
      </c>
    </row>
    <row r="2" spans="1:3">
      <c r="B2" s="2" t="s">
        <v>41</v>
      </c>
      <c r="C2" s="2" t="s">
        <v>2</v>
      </c>
    </row>
    <row r="3" spans="1:3">
      <c r="A3" s="4" t="s">
        <v>578</v>
      </c>
    </row>
    <row r="4" spans="1:3">
      <c r="A4" s="3" t="s">
        <v>579</v>
      </c>
    </row>
    <row r="5" spans="1:3">
      <c r="A5" s="4" t="s">
        <v>580</v>
      </c>
      <c r="B5" s="7" t="n">
        <v>1575</v>
      </c>
      <c r="C5" s="7" t="n">
        <v>10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81</v>
      </c>
      <c r="B1" s="2" t="s">
        <v>83</v>
      </c>
      <c r="C1" s="2" t="s">
        <v>1</v>
      </c>
    </row>
    <row r="2" spans="1:3">
      <c r="B2" s="2" t="s">
        <v>41</v>
      </c>
      <c r="C2" s="2" t="s">
        <v>2</v>
      </c>
    </row>
    <row r="3" spans="1:3">
      <c r="A3" s="3" t="s">
        <v>202</v>
      </c>
    </row>
    <row r="4" spans="1:3">
      <c r="A4" s="4" t="s">
        <v>582</v>
      </c>
      <c r="B4" s="7" t="n">
        <v>0</v>
      </c>
      <c r="C4" s="7" t="n">
        <v>43000</v>
      </c>
    </row>
    <row r="5" spans="1:3">
      <c r="A5" s="4" t="s">
        <v>583</v>
      </c>
      <c r="C5" s="7" t="n">
        <v>5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84</v>
      </c>
      <c r="B1" s="2" t="s">
        <v>1</v>
      </c>
    </row>
    <row r="2" spans="1:2">
      <c r="B2" s="2" t="s">
        <v>288</v>
      </c>
    </row>
    <row r="3" spans="1:2">
      <c r="A3" s="3" t="s">
        <v>204</v>
      </c>
    </row>
    <row r="4" spans="1:2">
      <c r="A4" s="4" t="s">
        <v>585</v>
      </c>
      <c r="B4" s="6" t="n">
        <v>0.9</v>
      </c>
    </row>
    <row r="5" spans="1:2">
      <c r="A5" s="4" t="s">
        <v>586</v>
      </c>
      <c r="B5" s="12" t="n">
        <v>-1.5</v>
      </c>
    </row>
    <row r="6" spans="1:2">
      <c r="A6" s="4" t="s">
        <v>587</v>
      </c>
      <c r="B6" s="6"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6:10:35Z</dcterms:created>
  <dcterms:modified xmlns:dcterms="http://purl.org/dc/terms/" xmlns:xsi="http://www.w3.org/2001/XMLSchema-instance" xsi:type="dcterms:W3CDTF">2020-01-10T16:10:35Z</dcterms:modified>
</cp:coreProperties>
</file>